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Changes in significant accounti" sheetId="10" state="visible" r:id="rId10"/>
    <sheet xmlns:r="http://schemas.openxmlformats.org/officeDocument/2006/relationships" name="Future Changes in Accounting Po" sheetId="11" state="visible" r:id="rId11"/>
    <sheet xmlns:r="http://schemas.openxmlformats.org/officeDocument/2006/relationships" name="Net Income (Loss) Per Common Sh" sheetId="12" state="visible" r:id="rId12"/>
    <sheet xmlns:r="http://schemas.openxmlformats.org/officeDocument/2006/relationships" name="Property, Plant and Equipment" sheetId="13" state="visible" r:id="rId13"/>
    <sheet xmlns:r="http://schemas.openxmlformats.org/officeDocument/2006/relationships" name="Accounts Payable and Accrued Ex" sheetId="14" state="visible" r:id="rId14"/>
    <sheet xmlns:r="http://schemas.openxmlformats.org/officeDocument/2006/relationships" name="Term Loan" sheetId="15" state="visible" r:id="rId15"/>
    <sheet xmlns:r="http://schemas.openxmlformats.org/officeDocument/2006/relationships" name="Share Capital" sheetId="16" state="visible" r:id="rId16"/>
    <sheet xmlns:r="http://schemas.openxmlformats.org/officeDocument/2006/relationships" name="Concentrations of Market Risk" sheetId="17" state="visible" r:id="rId17"/>
    <sheet xmlns:r="http://schemas.openxmlformats.org/officeDocument/2006/relationships" name="Collaboration Agreement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lated Partie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Net Income (Loss) Per Common _2" sheetId="24" state="visible" r:id="rId24"/>
    <sheet xmlns:r="http://schemas.openxmlformats.org/officeDocument/2006/relationships" name="Property, Plant and Equipment (" sheetId="25" state="visible" r:id="rId25"/>
    <sheet xmlns:r="http://schemas.openxmlformats.org/officeDocument/2006/relationships" name="Accounts Payable and Accrued _2" sheetId="26" state="visible" r:id="rId26"/>
    <sheet xmlns:r="http://schemas.openxmlformats.org/officeDocument/2006/relationships" name="Term Loan (Tables)" sheetId="27" state="visible" r:id="rId27"/>
    <sheet xmlns:r="http://schemas.openxmlformats.org/officeDocument/2006/relationships" name="Share Capital (Tables)"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Nature of the business (Details" sheetId="31" state="visible" r:id="rId31"/>
    <sheet xmlns:r="http://schemas.openxmlformats.org/officeDocument/2006/relationships" name="Basis of presentation (Details)"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Net Income (Loss) Per Common _3" sheetId="35" state="visible" r:id="rId35"/>
    <sheet xmlns:r="http://schemas.openxmlformats.org/officeDocument/2006/relationships" name="Net Income (Loss) Per Common _4" sheetId="36" state="visible" r:id="rId36"/>
    <sheet xmlns:r="http://schemas.openxmlformats.org/officeDocument/2006/relationships" name="Property, Plant and Equipment -" sheetId="37" state="visible" r:id="rId37"/>
    <sheet xmlns:r="http://schemas.openxmlformats.org/officeDocument/2006/relationships" name="Accounts Payable and Accrued _3" sheetId="38" state="visible" r:id="rId38"/>
    <sheet xmlns:r="http://schemas.openxmlformats.org/officeDocument/2006/relationships" name="Term Loan (Details)" sheetId="39" state="visible" r:id="rId39"/>
    <sheet xmlns:r="http://schemas.openxmlformats.org/officeDocument/2006/relationships" name="Term Loan - Schedule of Outstan" sheetId="40" state="visible" r:id="rId40"/>
    <sheet xmlns:r="http://schemas.openxmlformats.org/officeDocument/2006/relationships" name="Term Loan - Schedule of Princip" sheetId="41" state="visible" r:id="rId41"/>
    <sheet xmlns:r="http://schemas.openxmlformats.org/officeDocument/2006/relationships" name="Share Capital (Details)" sheetId="42" state="visible" r:id="rId42"/>
    <sheet xmlns:r="http://schemas.openxmlformats.org/officeDocument/2006/relationships" name="Share Capital - Stock Option Ac" sheetId="43" state="visible" r:id="rId43"/>
    <sheet xmlns:r="http://schemas.openxmlformats.org/officeDocument/2006/relationships" name="Share Capital - Stock Option _2" sheetId="44" state="visible" r:id="rId44"/>
    <sheet xmlns:r="http://schemas.openxmlformats.org/officeDocument/2006/relationships" name="Share Capital - Summary of Stoc" sheetId="45" state="visible" r:id="rId45"/>
    <sheet xmlns:r="http://schemas.openxmlformats.org/officeDocument/2006/relationships" name="Share Capital - Summary of Non-" sheetId="46" state="visible" r:id="rId46"/>
    <sheet xmlns:r="http://schemas.openxmlformats.org/officeDocument/2006/relationships" name="Share Capital - Fair Value Assu" sheetId="47" state="visible" r:id="rId47"/>
    <sheet xmlns:r="http://schemas.openxmlformats.org/officeDocument/2006/relationships" name="Share Capital - Stock Based Com" sheetId="48" state="visible" r:id="rId48"/>
    <sheet xmlns:r="http://schemas.openxmlformats.org/officeDocument/2006/relationships" name="Concentrations of Market Risk (" sheetId="49" state="visible" r:id="rId49"/>
    <sheet xmlns:r="http://schemas.openxmlformats.org/officeDocument/2006/relationships" name="Collaboration Agreements (Detai" sheetId="50" state="visible" r:id="rId50"/>
    <sheet xmlns:r="http://schemas.openxmlformats.org/officeDocument/2006/relationships" name="Commitments and Contingencies_2" sheetId="51" state="visible" r:id="rId51"/>
    <sheet xmlns:r="http://schemas.openxmlformats.org/officeDocument/2006/relationships" name="Commitments and Contingencies -" sheetId="52" state="visible" r:id="rId52"/>
    <sheet xmlns:r="http://schemas.openxmlformats.org/officeDocument/2006/relationships" name="Income Taxes (Details)" sheetId="53" state="visible" r:id="rId53"/>
    <sheet xmlns:r="http://schemas.openxmlformats.org/officeDocument/2006/relationships" name="Income Taxes - Income Tax (Reco" sheetId="54" state="visible" r:id="rId54"/>
    <sheet xmlns:r="http://schemas.openxmlformats.org/officeDocument/2006/relationships" name="Income Taxes - Net Deferred Inc" sheetId="55" state="visible" r:id="rId55"/>
    <sheet xmlns:r="http://schemas.openxmlformats.org/officeDocument/2006/relationships" name="Related Parties (Details)" sheetId="56" state="visible" r:id="rId56"/>
  </sheets>
  <definedNames/>
  <calcPr calcId="124519" fullCalcOnLoad="1"/>
</workbook>
</file>

<file path=xl/sharedStrings.xml><?xml version="1.0" encoding="utf-8"?>
<sst xmlns="http://schemas.openxmlformats.org/spreadsheetml/2006/main" uniqueCount="638">
  <si>
    <t>Document And Entity Information - USD ($) $ in Millions</t>
  </si>
  <si>
    <t>12 Months Ended</t>
  </si>
  <si>
    <t>Dec. 31, 2018</t>
  </si>
  <si>
    <t>Mar. 01, 2019</t>
  </si>
  <si>
    <t>Jun. 29, 2018</t>
  </si>
  <si>
    <t>Document And Entity Information [Abstract]</t>
  </si>
  <si>
    <t>Entity Registrant Name</t>
  </si>
  <si>
    <t>Xenon Pharmaceuticals Inc.</t>
  </si>
  <si>
    <t>Document Type</t>
  </si>
  <si>
    <t>10-K</t>
  </si>
  <si>
    <t>Current Fiscal Year End Date</t>
  </si>
  <si>
    <t>--12-31</t>
  </si>
  <si>
    <t>Entity Common Stock, Shares Outstanding</t>
  </si>
  <si>
    <t>Entity Public Float</t>
  </si>
  <si>
    <t>Amendment Flag</t>
  </si>
  <si>
    <t>false</t>
  </si>
  <si>
    <t>Trading Symbol</t>
  </si>
  <si>
    <t>XENE</t>
  </si>
  <si>
    <t>Entity Central Index Key</t>
  </si>
  <si>
    <t>Entity Current Reporting Status</t>
  </si>
  <si>
    <t>Yes</t>
  </si>
  <si>
    <t>Entity Voluntary Filers</t>
  </si>
  <si>
    <t>No</t>
  </si>
  <si>
    <t>Entity Filer Category</t>
  </si>
  <si>
    <t>Accelerated Filer</t>
  </si>
  <si>
    <t>Entity Well-known Seasoned Issuer</t>
  </si>
  <si>
    <t>Document Period End Date</t>
  </si>
  <si>
    <t>Dec. 31,
		2018</t>
  </si>
  <si>
    <t>Document Fiscal Year Focus</t>
  </si>
  <si>
    <t>Document Fiscal Period Focus</t>
  </si>
  <si>
    <t>FY</t>
  </si>
  <si>
    <t>Entity Shell Company</t>
  </si>
  <si>
    <t>Entity Small Business</t>
  </si>
  <si>
    <t>true</t>
  </si>
  <si>
    <t>Entity Emerging Growth Company</t>
  </si>
  <si>
    <t>Entity Ex Transition Period</t>
  </si>
  <si>
    <t>Consolidated Balance Sheets - USD ($) $ in Thousands</t>
  </si>
  <si>
    <t>Dec. 31, 2017</t>
  </si>
  <si>
    <t>Current assets:</t>
  </si>
  <si>
    <t>Cash and cash equivalents</t>
  </si>
  <si>
    <t>Marketable securities</t>
  </si>
  <si>
    <t>Accounts receivable</t>
  </si>
  <si>
    <t>Prepaid expenses and other current assets</t>
  </si>
  <si>
    <t>Total current assets</t>
  </si>
  <si>
    <t>Prepaid expenses, long-term</t>
  </si>
  <si>
    <t>Property, plant and equipment, net (note 7)</t>
  </si>
  <si>
    <t>Total assets</t>
  </si>
  <si>
    <t>Current liabilities:</t>
  </si>
  <si>
    <t>Accounts payable and accrued expenses (note 8)</t>
  </si>
  <si>
    <t>Loan payable, current portion (note 9)</t>
  </si>
  <si>
    <t>Total current liabilities</t>
  </si>
  <si>
    <t>Loan payable, long-term (note 9)</t>
  </si>
  <si>
    <t>Total liabilities</t>
  </si>
  <si>
    <t>Shareholders’ equity:</t>
  </si>
  <si>
    <t>Preferred shares, without par value; unlimited shares authorized; issued and outstanding: 1,016,000 (December 31, 2017 - nil) (note 10)</t>
  </si>
  <si>
    <t>Common shares, without par value; unlimited shares authorized; issued and outstanding: 25,750,721 (December 31, 2017 - 17,998,420) (note 10)</t>
  </si>
  <si>
    <t>Additional paid-in capital</t>
  </si>
  <si>
    <t>Accumulated deficit</t>
  </si>
  <si>
    <t>Accumulated other comprehensive loss</t>
  </si>
  <si>
    <t>Shareholders' equity</t>
  </si>
  <si>
    <t>Total liabilities and shareholders’ equity</t>
  </si>
  <si>
    <t>Commitments and contingencies (note 13)</t>
  </si>
  <si>
    <t xml:space="preserve"> </t>
  </si>
  <si>
    <t>Consolidated Balance Sheets (Parenthetical) - $ / shares</t>
  </si>
  <si>
    <t>Statement Of Financial Position [Abstract]</t>
  </si>
  <si>
    <t>Preferred shares, without par value</t>
  </si>
  <si>
    <t>Preferred shares, shares authorized</t>
  </si>
  <si>
    <t>Unlimited</t>
  </si>
  <si>
    <t>Preferred shares, issued</t>
  </si>
  <si>
    <t>Preferred shares, outstanding</t>
  </si>
  <si>
    <t>Common shares, without par value</t>
  </si>
  <si>
    <t>Common shares, shares authorized</t>
  </si>
  <si>
    <t>Common shares, Issued</t>
  </si>
  <si>
    <t>Common shares, Outstanding</t>
  </si>
  <si>
    <t>Consolidated Statements of Operations and Comprehensive Loss - USD ($) $ in Thousands</t>
  </si>
  <si>
    <t>Revenue:</t>
  </si>
  <si>
    <t>Collaboration revenue (note 12)</t>
  </si>
  <si>
    <t>Type of Revenue [Extensible List]</t>
  </si>
  <si>
    <t>us-gaap:LicenseAndServiceMember</t>
  </si>
  <si>
    <t>Operating expenses:</t>
  </si>
  <si>
    <t>Research and development</t>
  </si>
  <si>
    <t>General and administrative</t>
  </si>
  <si>
    <t>Buy-out of future milestones and royalties (note 13d)</t>
  </si>
  <si>
    <t>Total operating expenses</t>
  </si>
  <si>
    <t>Loss from operations</t>
  </si>
  <si>
    <t>Other income (expense):</t>
  </si>
  <si>
    <t>Interest income</t>
  </si>
  <si>
    <t>Interest expense</t>
  </si>
  <si>
    <t>Foreign exchange gain (loss)</t>
  </si>
  <si>
    <t>Gain on termination of collaboration agreement (note 12a)</t>
  </si>
  <si>
    <t>Net loss and comprehensive loss</t>
  </si>
  <si>
    <t>Net loss attributable to preferred shareholders</t>
  </si>
  <si>
    <t>Net loss attributable to common shareholders</t>
  </si>
  <si>
    <t>Net loss per common share (note 6):</t>
  </si>
  <si>
    <t>Basic</t>
  </si>
  <si>
    <t>Diluted</t>
  </si>
  <si>
    <t>Weighted-average common shares outstanding (note 6):</t>
  </si>
  <si>
    <t>Consolidated Statement of Shareholders' Equity - USD ($) $ in Thousands</t>
  </si>
  <si>
    <t>Total</t>
  </si>
  <si>
    <t>Convertible Preferred Shares [Member]</t>
  </si>
  <si>
    <t>Common Shares [Member]</t>
  </si>
  <si>
    <t>Additional Paid-in Capital [Member]</t>
  </si>
  <si>
    <t>Accumulated Deficit [Member]</t>
  </si>
  <si>
    <t>Accumulated Other Comprehensive Loss [Member]</t>
  </si>
  <si>
    <t>[1]</t>
  </si>
  <si>
    <t>Balance at Dec. 31, 2016</t>
  </si>
  <si>
    <t>Balance (in Shares) at Dec. 31, 2016</t>
  </si>
  <si>
    <t>Net loss</t>
  </si>
  <si>
    <t>Stock-based compensation expense</t>
  </si>
  <si>
    <t>Issued pursuant to exercise of stock options</t>
  </si>
  <si>
    <t>Issued pursuant to exercise of stock options (in Shares)</t>
  </si>
  <si>
    <t>[2]</t>
  </si>
  <si>
    <t>Issuance of warrants</t>
  </si>
  <si>
    <t>Balance at Dec. 31, 2017</t>
  </si>
  <si>
    <t>Balance (in Shares) at Dec. 31, 2017</t>
  </si>
  <si>
    <t>Issuance of common shares,net of issuance costs (note 10a)</t>
  </si>
  <si>
    <t>Issuance of common shares, net of issuance costs (note 10a) (in shares)</t>
  </si>
  <si>
    <t>Issued (cancelled) pursuant to exchange agreement (note 10d)</t>
  </si>
  <si>
    <t>Issued (cancelled) pursuant to exchange agreement (note 10d) (in Shares)</t>
  </si>
  <si>
    <t>Conversion of preferred shares to common shares (note 10d)</t>
  </si>
  <si>
    <t>Conversion of preferred shares to common shares (note 10d) (in shares)</t>
  </si>
  <si>
    <t>Cancelled pursuant to termination of collaboration agreement (note 12a)</t>
  </si>
  <si>
    <t>Cancelled pursuant to termination of collaboration agreement (note 12a) (in Shares)</t>
  </si>
  <si>
    <t>Issued pursuant to exercise of stock options and warrants</t>
  </si>
  <si>
    <t>Issued pursuant to exercise of stock options and warrants (in shares)</t>
  </si>
  <si>
    <t>Balance at Dec. 31, 2018</t>
  </si>
  <si>
    <t>Balance (in Shares) at Dec. 31, 2018</t>
  </si>
  <si>
    <t>Our accumulated other comprehensive loss is entirely related to historical cumulative translation adjustments from the application of U.S. dollar reporting when the functional currency of the Company was the Canadian dollar.</t>
  </si>
  <si>
    <t>During the year ended December 31, 2018, 49,502 (2017 – 63,425) stock options were exercised for the same number of common shares in exchange for cash. In the same period, the Company issued 106,474 (2017 – 4,405) common shares for the cashless exercise of 201,661 (2017 – 7,581) stock options.</t>
  </si>
  <si>
    <t>Consolidated Statements of Cash Flows - USD ($) $ in Thousands</t>
  </si>
  <si>
    <t>Operating activities:</t>
  </si>
  <si>
    <t>Items not involving cash:</t>
  </si>
  <si>
    <t>Depreciation</t>
  </si>
  <si>
    <t>Amortization of discount on term loan</t>
  </si>
  <si>
    <t>Stock-based compensation</t>
  </si>
  <si>
    <t>Unrealized foreign exchange (gain) loss</t>
  </si>
  <si>
    <t>Changes in operating assets and liabilities:</t>
  </si>
  <si>
    <t>Prepaid expenses, and other current assets</t>
  </si>
  <si>
    <t>Prepaid expenses, long term</t>
  </si>
  <si>
    <t>Accounts payable and accrued expenses</t>
  </si>
  <si>
    <t>Net cash used in operating activities</t>
  </si>
  <si>
    <t>Investing activities:</t>
  </si>
  <si>
    <t>Purchases of property, plant and equipment</t>
  </si>
  <si>
    <t>Purchase of marketable securities</t>
  </si>
  <si>
    <t>Proceeds from marketable securities</t>
  </si>
  <si>
    <t>Net cash provided by (used in) investing activities</t>
  </si>
  <si>
    <t>Financing activities:</t>
  </si>
  <si>
    <t>Proceeds from issuance of refinanced term loan, net of issuance costs (note 9)</t>
  </si>
  <si>
    <t>Issuance of common shares, net of issuance costs (note 10a)</t>
  </si>
  <si>
    <t>Issuance of common shares pursuant to exercise of stock options</t>
  </si>
  <si>
    <t>Net cash provided by financing activities</t>
  </si>
  <si>
    <t>Effect of exchange rate changes on cash and cash equivalents</t>
  </si>
  <si>
    <t>Increase in cash and cash equivalents</t>
  </si>
  <si>
    <t>Cash and cash equivalents, beginning of year</t>
  </si>
  <si>
    <t>Cash and cash equivalents, end of year</t>
  </si>
  <si>
    <t>Supplemental disclosures:</t>
  </si>
  <si>
    <t>Interest paid</t>
  </si>
  <si>
    <t>Interest received</t>
  </si>
  <si>
    <t>Supplemental disclosures of non-cash transactions:</t>
  </si>
  <si>
    <t>Fair value of stock options and warrants exercised on a cashless basis</t>
  </si>
  <si>
    <t>Issuance of preferred shares in exchange for common shares (note 10d)</t>
  </si>
  <si>
    <t>Teva Pharmaceuticals International GmbH and Teva Canada Limited [Member]</t>
  </si>
  <si>
    <t>Termination of Teva agreement through cancellation of common shares (note 12a)</t>
  </si>
  <si>
    <t>Nature of the Business</t>
  </si>
  <si>
    <t>Organization Consolidation And Presentation Of Financial Statements [Abstract]</t>
  </si>
  <si>
    <t>Nature of the business</t>
  </si>
  <si>
    <t>1.
Nature of the business: Xenon Pharmaceuticals Inc. (the “Company”), incorporated in 1996 under the British Columbia Business Corporations Act and continued federally in 2000 under the Canada Business Corporation Act, is a clinical stage biopharmaceutical company focused on developing innovative therapeutics to improve the lives of patients with neurological disorders. Building upon its extensive knowledge of human genetics and diseases caused by mutations in ion channels, known as channelopathies, the Company is advancing a novel product pipeline of neurology-focused therapies to address areas of high unmet medical need, with a focus on epilepsy. The Company has incurred significant operating losses since inception. As of December 31, 2018, the Company had an accumulated deficit of $207,885 and a $34,497 net loss for the year ended December 31, 2018. Management expects to continue to incur significant expenses in excess of revenue and to incur operating losses for the foreseeable future. To date, the Company has financed its operations primarily through funding received from collaboration and license agreements, private placements of common and preferred shares, public offerings of common shares, debt financing, and government funding. Until such time as the Company can generate substantial product revenue, if ever, management expects to finance the Company’s cash needs through a combination of collaboration agreements, equity and debt financings. The continuation of research and development activities and the future commercialization of its products are dependent on the Company’s ability to successfully raise additional funds when needed. It is not possible to predict either the outcome of future research and development programs or the Company’s ability to continue to fund these programs in the future.</t>
  </si>
  <si>
    <t>Basis of Presentation</t>
  </si>
  <si>
    <t>Accounting Policies [Abstract]</t>
  </si>
  <si>
    <t>Basis of presentation</t>
  </si>
  <si>
    <t xml:space="preserve">2.
Basis of presentation: These consolidated financial statements are presented in U.S. dollars and have been prepared in accordance with United States generally accepted accounting principles (“U.S. GAAP”). The Company has one wholly-owned subsidiary as at December 31, 2018, Xenon Pharmaceuticals USA Inc., which was incorporated in Delaware on December 2, 2016. These consolidated financial statements include the accounts of the Company and its wholly-owned subsidiary. All intercompany transactions and balances have been eliminated on consolidation. </t>
  </si>
  <si>
    <t>Significant Accounting Policies</t>
  </si>
  <si>
    <t>Significant accounting policies</t>
  </si>
  <si>
    <t>3.
Significant accounting policies:
(a)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areas of estimates include, but are not limited to, the timing of revenue recognition, the determination of stock-based compensation and the amounts recorded as accrued liabilities. Actual results could differ materially from those estimates. Estimates and assumptions are reviewed quarterly. All revisions to accounting estimates are recognized in the period in which the estimates are revised and in any future periods affected.
(b)
Cash and cash equivalents: Cash equivalents are highly liquid investments that are readily convertible into cash with terms to maturity of three months or less when acquired. Cash equivalents are recorded at cost plus accrued interest. The carrying value of these cash equivalents approximates their fair value.
(c)
Marketable securities: Marketable securities are investments with original maturities exceeding three months, and have remaining maturities of less than one year. Marketable securities accrue interest based on a fixed interest rate for the term. The carrying value of marketable securities is recorded at cost plus accrued interest, which approximates their fair value.
(d)
Intellectual Property The costs incurred in establishing and maintaining patents for intellectual property developed internally are expensed in the period incurred.
(e)
Property, plant and equipment: Property, plant and equipment are stated at cost less accumulated depreciation and/or accumulated impairment losses, if any. Repairs and maintenance costs are expensed in the period incurred. Property, plant and equipment are amortized over their estimated useful lives using the straight-line method based on the following rates:
Asset
Rate
Research equipment
5 years
Office furniture and equipment
5 years
Computer equipment
3 years
Leasehold improvements
Over the lesser of lease term or estimated useful life
(f)
Impairment of long-lived assets: The Company monitors its long-lived asset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No impairment of long-lived assets was noted during the years ended December 31, 2018 and 2017.
(g)
Concentration of credit risk and of significant customers: Financial instruments that potentially subject the Company to significant concentrations of credit risk consist primarily of cash and cash equivalents. Cash and cash equivalents were held at major financial institutions in Canada and the United States. Such deposits may be in excess of insured limits in the event of non-performance by the institutions; however, the Company does not anticipate non-performance.
(h)
Financial instruments and fair value: We measure certain financial instruments and other items at fair value. To determine the fair value, we use the fair value hierarchy for inputs used to measure fair value of financial assets and liabilities. This hierarchy prioritizes the inputs to valuation techniques used to measure fair value into three levels: Level 1 (highest priority), Level 2, and Level 3 (lowest priority).
•
Level 1 - Unadjusted quoted prices in active markets for identical instruments.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Inputs are unobservable and reflect the Company’s assumptions as to what market participants would use in pricing the asset or liability. The Company develops these inputs based on the best information availabl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Level 1 assets include cash and cash equivalents and marketable securities with quoted prices in active markets. The carrying amount of accounts receivables, accounts payable and accrued expenses approximates fair value due to the nature and short-term of those instruments. The Company’s term loan bears interest at a rate that approximates prevailing market rates for instruments with similar characteristics and, accordingly, the carrying value of the loan approximates fair value.
( i )
Revenue recognition: The Company recognizes the amount of revenue to which it expects to be entitled, for the transfer of promised goods or services to customers under a five-step model: (i) identify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generates revenue primarily through collaboration agreements. Such agreements may require the Company to deliver various rights and/or services, including intellectual property rights or licenses and research and development services. Under such collaboration agreements, the Company is generally eligible to receive non-refundable upfront payments, funding for research and development services, milestone payments, and royalties. In contracts where the Company has more than one performance obligation to provide its customer with goods or services, each performance obligation is evaluated to determine whether it is distinct based on whether (i) the customer can benefit from the good or service either on its own or together with other resources that are readily available and (ii) the good or service is separately identifiable from other promises in the contract. The consideration under the contract is then allocated between the distinct performance obligations based on their respective relative stand-alone selling prices. The estimated stand-alone selling price of each deliverable reflects the Company’s best estimate of what the selling price would be if the deliverable was regularly sold on a stand-alone basis and is determined by reference to market rates for the good or service when sold to others or by using an adjusted market assessment approach if selling price on a stand-alone basis is not available. The consideration allocated to each distinct performance obligation is recognized as revenue when control is transferred to the customer for the related goods or services. Consideration associated with at-risk substantive performance milestones, including sales-based milestones, is recognized as revenue when it is probable that a significant reversal of the cumulative revenue recognized will not occur. Sales-based royalties received in connection with licenses of intellectual property are subject to a specific exception in the revenue standards, whereby the consideration is not included in the transaction price and recognized in revenue until the customer’s subsequent sales or usages occur.
(j)
Research and development costs: Research and development costs are expensed in the period incurred. Certain development activity costs, such as pre-clinical costs, manufacturing costs and clinical trial costs, are a component of research and development costs and include fees paid to contract research organizations, investigators and other vendors who conduct certain product development activities on behalf of the Company. The amount of expenses recognized in a period related to service agreements is based on estimates of the work performed using the accrual basis of accounting. These estimates are based on patient enrollment, services provided and goods delivered, contractual terms, and experience with similar contracts. The Company monitors these factors and adjusts the estimates accordingly. Payments made to third parties under these arrangements in advance of the receipt of the related services are recorded as prepaid expenses until the services are rendered.
(k)
Stock-based compensation: The Company grants stock options to employees, directors and officers pursuant to a stock option plan described in note 10c. Employee stock-based compensation expense is measured at the grant date, based on the estimated fair value of the award, and is recognized as an expense, net of actual forfeitures, over the requisite service period with a corresponding increase in additional paid-in capital. Stock-based compensation expense is amortized on a straight-line basis over the requisite service period for the entire award, which is generally the vesting period of the award. Any consideration received on exercise of stock options is credited to share capital.
(l)
Foreign currency translation: The functional and reporting currency of the Company and its subsidiary is the U.S. dollar. Monetary assets and liabilities denominated in a currency other than the U.S. dollar are re-measured into U.S. dollars at the exchange rate prevailing as at the balance sheet date. Non-monetary assets and liabilities acquired in a currency other than U.S. dollars are translated at historical exchange rates prevailing at each transaction date. Revenue and expense transactions are translated at the exchange rates prevailing at each transaction date. Exchange gains and losses on translation are included in the consolidated statements of operations and comprehensive income (loss) as foreign exchange gain (loss).
(m)
Income taxes: Deferred income taxes are recognized for the future tax consequences attributable to differences between the carrying amounts of assets and liabilities and their respective tax bases and net operating loss and credit carryforwards. Deferred income tax assets and liabilities are measured at enacted rates expected to apply to taxable income in the years in which those temporary differences and carryforwards are expected to be recovered or settled. The effect on deferred income tax assets and liabilities of a change in tax rates is recognized in the consolidated statement of operations and comprehensive income (loss) in the period that includes the enactment date. A valuation allowance is provided when realization of deferred income tax assets does not meet the more-likely-than-not criterion for recognition.
(n)
Deferred tenant inducements: Deferred tenant inducements, which include leasehold improvements paid for by the landlord and free rent, are included in the consolidated balance sheet as accounts payable and accrued expenses and recognized as a reduction of rent expense on a straight-line basis over the term of the lease.
(o)
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segment.</t>
  </si>
  <si>
    <t>Changes in significant accounting policies</t>
  </si>
  <si>
    <t>Accounting Changes And Error Corrections [Abstract]</t>
  </si>
  <si>
    <t>4.
Changes in significant accounting policies: The Company adopted the new revenue standard (Accounting Standards Codification “ASC” 606), effective January 1, 2018, using the modified retrospective method under which previously presented financial statements are not restated and the cumulative effect of adopting the new revenue standard on contracts in process is recognized by an adjustment to retained earnings at the effective date. The adoption of the new revenue standard did not change the Company’s recognized revenue under its one ongoing significant collaborative research and license agreement with Genentech, a member of the Roche Group, described in note 12b and no cumulative effect adjustment was required. Refer to the Company’s Revenue Recognition policy described in note 3i.</t>
  </si>
  <si>
    <t>Future Changes in Accounting Policies</t>
  </si>
  <si>
    <t>Future changes in accounting policies</t>
  </si>
  <si>
    <t xml:space="preserve">5.
Future changes in accounting policies: In February 2016, the Financial Accounting Standards Board (“FASB”) issued Accounting Standards Update (“ASU”) 2016-02, Leases (Topic 842): Recognition and Measurement of Financial Assets and Financial Liabilities. The update requires the recognition of lease assets and lease liabilities by lessees for those leases classified as operating leases under previous U.S. GAAP. The new guidance retains a distinction between finance leases and operating leases, with cash payments from operating leases classified within operating activities in the statement of cash flows. These amendments will be effective for public entities for fiscal years and interim periods within those years, beginning after December 15, 2018. The Company adopted the standard on January 1, 2019 and can elect to record a cumulative-effect adjustment as of the beginning of the year of adoption or apply a modified retrospective transition approach. The Company has identified one operating lease for its premises which will be subject to the new guidance and will be recognized as an operating lease liability and right-of-use asset upon adoption. In November 2018, the FASB issued ASU 2018-18, Collaborative Arrangements (Topic 808): Clarifying the Interaction between Topic 808 and Topic 606. These amendments make targeted improvements to accounting for collaborative arrangements by clarifying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In addition, unit-of-account guidance in Topic 808 was aligned with the guidance in Topic 606 (that is, a distinct good or service) when an entity is assessing whether the collaborative arrangement or a part of the arrangement is within the scope of Topic 606. These amendments will be effective for fiscal years and interim periods within those fiscal years, beginning after December 15, 2019 and should be applied retrospectively to the date of initial application of Topic 606. The Company is currently evaluating the new guidance to determine the impact it will have on the Company’s consolidated financial statements. </t>
  </si>
  <si>
    <t>Net Income (Loss) Per Common Share and Preferred Share</t>
  </si>
  <si>
    <t>Earnings Per Share [Abstract]</t>
  </si>
  <si>
    <t>Net income (loss) per common share and preferred share</t>
  </si>
  <si>
    <t>6.
Net income (loss) per common share and preferred share: Basic net income (loss) per common share is calculated using the two-class method required for participating securities which includes the convertible preferred shares as a separate class. The preferred shares entitle the holders to participate in dividends and in earnings and losses of the Company on an equivalent basis as common shares. Accordingly, undistributed earnings (losses) are allocated to common shares and participating preferred shares based on the weighted-average shares of each class outstanding during the period. The treasury stock method is used to compute the dilutive effect of the Company’s stock options and warrants. Under this method, the incremental number of common shares used in computing diluted net income (loss) per common share is the difference between the number of common shares assumed issued and purchased using assumed proceeds. The if-converted method is used to compute the dilutive effect of the Company’s convertible preferred shares. Under the if-converted method, dividends on the preferred shares, if applicable, are added back to earnings attributable to common shareholders, and the preferred shares and paid-in kind dividends are assumed to have been converted at the share price applicable at the end of the period. The if-converted method is applied only if the effect is dilutive. For the year ended December 31, 2018, all stock options, warrants and convertible preferred shares were anti-dilutive and were excluded from the diluted weighted average common shares outstanding for the period. For the year ended December 31, 2017, 2,172,034 stock options and warrants were excluded from the calculation of diluted net loss per common share as their inclusion would be anti-dilutive. No convertible preferred shares were outstanding for the year ended December 31, 2017. The following is a reconciliation of the numerators and denominators of basic and diluted net loss per common share and preferred share:
Year Ended December 31,
2018
2017
Numerator:
Common Shares
Preferred Shares
Common Shares
Preferred Shares
Allocation of loss used attributed to shareholders:
Basic
$
(31,616
)
$
(2,881
)
$
(30,704
)
$
—
Adjustment for change in fair value of liability classified stock options
—
—
(187
)
—
Diluted
$
(31,616
)
$
(2,881
)
$
(30,891
)
$
—
Denominator:
Weighted average number of shares:
Basic
19,425,711
1,769,900
17,985,061
—
Adjustment for dilutive effect of stock options
—
—
16,698
—
Diluted
19,425,711
1,769,900
18,001,759
—
Net loss attributable to shareholders per share - basic
$
(1.63
)
$
(1.63
)
$
(1.71
)
$
—
Net loss attributable to shareholders per share - diluted
$
(1.63
)
$
(1.63
)
$
(1.72
)
$
—</t>
  </si>
  <si>
    <t>Property, Plant and Equipment</t>
  </si>
  <si>
    <t>Property Plant And Equipment [Abstract]</t>
  </si>
  <si>
    <t>7.
Property, plant and equipment: Property, plant and equipment consisted of the following:
December 31,
2018
2017
Research equipment
$
7,313
$
6,984
Office furniture and equipment
1,046
1,043
Computer equipment
2,461
2,311
Leasehold improvements
6,370
6,370
Less: accumulated depreciation and amortization
(16,199
)
(15,638
)
Net book value
$
991
$
1,070</t>
  </si>
  <si>
    <t>Accounts Payable and Accrued Expenses</t>
  </si>
  <si>
    <t>Payables And Accruals [Abstract]</t>
  </si>
  <si>
    <t>8.
Accounts payable and accrued expenses: Accounts payable and accrued expenses consisted of the following:
December 31,
2018
2017
Trade payables
$
665
$
1,253
Employee compensation, benefits, and related accruals
1,728
1,017
Consulting and contracted research
1,404
817
Professional fees
237
252
Other
85
44
Total
$
4,119
$
3,383</t>
  </si>
  <si>
    <t>Term Loan</t>
  </si>
  <si>
    <t>Debt Disclosure [Abstract]</t>
  </si>
  <si>
    <t xml:space="preserve">9.
Term Loan: In December 2017, the Company entered into a Loan and Security Agreement (the “Loan Agreement”) with Silicon Valley Bank (the “Bank”) under which the Company was funded an initial tranche of $7,000. In June 2018, the Company entered into a First Loan Modification Amendment (the “Modification”) to the Loan Agreement (together, the “Modified Loan Agreement”), pursuant to which the Bank accelerated the availability of a second tranche of $5,000 which was funded on the date of the Modification. Amounts funded under the Modified Loan Agreement were interest-only until September 30, 2018 or, subject to the achievement of certain clinical milestones (the “Interest-Only Milestone”), March 31, 2019. Following the expiration of the interest-only period, the first tranche was payable in 30 equal monthly installments or, if the Interest-Only Milestone was achieved, 24 equal monthly installments of principal plus interest, maturing on March 31, 2021. The second tranche was payable in 24 equal monthly installments or, if the Interest-Only Milestone was achieved, 18 equal monthly installments of principal plus interest, maturing on September 30, 2020. The interest and payment terms of the third and final tranche, if borrowed, remained unchanged from the Loan Agreement. The Modification did not amend the Loan Agreement’s interest provisions. In August 2018, the Company entered into an Amended and Restated Loan and Security Agreement (the “Amended and Restated Loan Agreement”) with the Bank, pursuant to which the Bank agreed to extend a term loan to the Company with a principal amount of $15,500 (the “Term Loan”). The Term Loan was used to repay in full outstanding borrowings of $12,000 under the Modified Loan Agreement and a payment of $485, which represented the current portion of the final payment fee due under the Modified Loan Agreement, as well as for working capital and other general corporate purposes, including the advancement of the Company’s clinical development programs. The Term Loan accrues interest at a floating per annum rate of 0.5% above the prime rate, which is payable monthly commencing in September 2018. The Term Loan is interest-only until March 31, 2020, followed by 30 equal monthly installments of principal plus interest, maturing on September 1, 2022. In addition, the Company is required to pay a final payment fee of 6.5% of the Term Loan on the date on which the term loan is prepaid, paid or becomes due and payable in full. The Company may prepay all, but not less than all, of the Term Loan subject to a prepayment fee of $295, which represents the deferred portion of the final payment fee due under the Modified Loan Agreement, plus 3.0% if prepaid prior to the first anniversary of the effective date of the Amended and Restated Loan Agreement, 2.0% if prepaid on or after the first anniversary, but prior to the second anniversary, or 1.0%, if prepaid on or after the second anniversary but prior to the maturity date. As security for its obligations under the Amended and Restated Loan Agreement, the Company granted the Bank a first priority security interest on substantially all of the Company’s assets except its intellectual property and subject to certain other exceptions. In connection with the Modification, the number of common shares exercisable pursuant to the warrant issued to the Bank in December 2017 under the Loan Agreement (the “December 2017 Warrant”) December 2017 Warrant December 2017 Warrant allowed December 2017 Warrant December 2017 Warrant In connection with the Amended and Restated Loan Agreement, the Company issued a new warrant to the Bank to purchase 40,000 of the Company’s common shares at a price per common share of $9.79. The relative fair value of the common shares exercisable pursuant to this warrant The debt proceeds were allocated based on the relative fair values of the debt instrument and the warrant instrument. The fair value of the warrant and the closing costs were recorded as debt discounts and are being amortized using the effective interest rate method over the term of the loan. At December 31, 2018, the Company determined the effective interest rate on the Amended and Restated Loan Agreement with the Bank to be 9.53% (2017 - 9.25%). Amortization of the debt discount and accretion of the final payment fee was $284 for the year ended December 31, 2018 (2017 - $11). Interest payments are made monthly. Interest expense was $1,394 and the year ended December 31, 2018 (2017 - $24). The outstanding loan and unamortized debt discount balances as of December 31, 2018 in accordance with the repayment terms under Amended and Restated Loan Agreement are as follows :
December 31,
2018
2017
Term loan
$
15,500
$
7,000
Less: unamortized discount on loan
(600
)
(203
)
Less: current portion
—
(700
)
Accrued portion of final payment fee
114
7
Loan payable, long-term
$
15,014
$
6,104
Scheduled principal payments on outstanding debt as of December 31, 2018, excluding the final payment fee of $1,008, are as follows:
2019
$
—
2020
5,167
2021
6,200
2022
4,133
Total
$
15,500
The Amended and Restated Loan Agreement contains customary representations and warranties, events of default (including an event of default upon the occurrence of a material impairment on the Bank’s security interest over the collateral, and a material adverse change of the Company) and affirmative and negative covenants, including, among others, covenants that limit or restrict the Company’s ability to incur indebtedness, grant liens, merge or consolidate, dispose of assets, make investments, make acquisitions, enter into certain transactions with affiliates, engage in any new line of business, pay dividends or make distributions, or repurchase stock, in each case subject to certain exceptions. Upon the occurrence and during the continuance of an event of default, a default interest rate will apply that is 5.0% above the otherwise applicable interest rate. The Company is in compliance with these covenants at December 31, 2018. </t>
  </si>
  <si>
    <t>Share Capital</t>
  </si>
  <si>
    <t>Stockholders Equity Note [Abstract]</t>
  </si>
  <si>
    <t xml:space="preserve">10.
Share capital:
(a)
Financing: In May 2018, the Company entered into an at-the-market equity offering sales agreement with Stifel Nicolaus &amp; Company, Incorporated (“Stifel”) to sell common shares of the Company having aggregate gross proceeds of up to $30,000, from time to time, through an “at-the-market” equity offering program under which Stifel would act as sales agent. The Company sold 3,440,000 common shares under the sales agreement for proceeds of approximately $29,200, net of commissions paid, but excluding estimated transaction expenses. In July 2018, the Company entered into an at-the-market equity offering sales agreement with Jefferies LLC (“Jefferies”) and Stifel, to sell common shares of the Company having aggregate gross proceeds of up to $50,000, from time to time, through an “at-the-market” equity offering program under which Jefferies and Stifel would act as sales agent. The Company sold 1,600,000 common shares under the sales agreement for proceeds of approximately $14,820, net of commissions paid, but excluding estimated transaction expenses. In connection with the Company’s entry into the July 2018 sales agreement with Jefferies and Stifel, the May 2018 sales agreement was mutually terminated by the Company and Stifel. In September 2018, the Company entered into an underwriting agreement with Jefferies and Stifel, relating to an underwritten public offering of 4,500,000 common shares sold by the Company at a public offering price of $14.00 per common share. The Company received net proceeds of $59,220, net of underwriting discounts and commissions, but before offering expenses. In connection with the Company’s entry into the September 2018 underwriting agreement with Jefferies and Stifel, the July 2018 sales agreement was mutually terminated by the Company, Jefferies and Stifel.
(b)
Authorized share capital: The Company’s authorized share capital consists of an unlimited number of common and preferred shares without par value.
(c)
Stock-based compensation: On June 25, 2014, the shareholders of the Company approved the 2014 Equity Incentive Plan (the “2014 Plan”) which permits the grant of stock-based compensation awards to directors, officers, employees and consultants of the Company. The Company’s pre-existing stock option plan (the “Amended and Restated Stock Option Plan”) was limited to the granting of stock options as equity incentive awards whereas the 2014 Plan also allows for the issuance of restricted shares, restricted share units, share appreciation rights and performance shares. The 2014 Plan replaced the Amended and Restated Stock Option Plan. No further options will be granted under the Company’s Amended and Restated Stock Option Plan. The Amended and Restated Stock Option Plan provided for the grant of options for the purchase of common shares to directors, officers, employees and consultants prior to the Company’s initial public offering (“IPO”). The options granted under the Amended and Restated Stock Option Plan vest on a graduated basis over a four-year period or less and each option’s maximum term is ten years. The Amended and Restated Stock Option Plan will continue to govern the options granted thereunder. Under the 2014 Plan, options granted generally vest on a graduated basis over a The exercise price of the options is determined by the Board but must at least be equal to the fair market value of the common shares on the date of grant. Options may be exercised over a maximum term of As of December 31, 2018, a total of 153,209 stock options remain to be granted under the 2014 Plan. The number of common shares available for issuance under the 2014 Plan was increased by 900,000, effective January 1, 2019, as approved by the Board in accordance with the terms of the 2014 Plan Summary of stock option activity is as follows:
Number of
Weighted Average Exercise Price
Aggregate
Options
CAD $
U.S. $
Intrinsic
Outstanding, December 31, 2016
1,910,823
9.84
7.32
4,464
Granted
620,950
8.69
6.69
Exercised (1)
(71,006
)
3.72
2.86
108
Forfeited, cancelled or expired
(120,862
)
9.06
6.98
Outstanding, December 31, 2017
2,339,905
9.32
7.41
159
Granted
706,600
6.73
5.19
Exercised (1)
(251,163
)
4.57
3.53
1,028
Forfeited, cancelled or expired
(123,436
)
13.61
10.50
Outstanding, December 31, 2018
2,671,906
9.49
6.96
3,483
Exercisable, December 31, 2018
1,566,435
10.70
7.84
2,198
(1)
During the year ended December 31, 2018, 49,502 (2017 – 63,425) stock options were exercised for the same number of common shares in exchange for cash. In the same period, the Company issued 106,474 (2017 – 4,405) common shares for the cashless exercise of 201,661 (2017 – 7,581) stock options. The following table summarizes the stock options outstanding and exercisable at December 31, 2018:
Options Outstanding
Options Exercisable
Range of Exercise Prices
Number of Options Outstanding
Weighted Average Remaining Contractual Life
Weighted Average Exercise Price
Number of Options Exercisable
Weighted Exercise Price
U.S. $
(years)
CAD $
U.S. $
CAD $
U.S. $
$1.96 - $2.74
529,675
2.34
3.42
2.51
529,675
3.42
2.51
$2.75 - $4.70
237,188
8.84
4.80
3.52
59,589
4.41
3.23
$4.71 - $5.35
508,050
9.19
6.48
4.75
—
—
—
$5.36 - $7.59
391,469
7.61
9.49
6.96
209,664
9.95
7.30
$7.60 - $8.35
269,354
6.13
10.69
7.84
232,869
10.70
7.84
$8.36 - $8.98
365,052
8.17
11.47
8.41
184,322
11.48
8.42
$8.99 - $18.70
371,118
6.39
22.43
16.45
350,316
22.81
16.72
2,671,906
6.73
9.49
6.96
1,566,435
10.70
7.84
At December 31, 2018, there were 1,566,435 options exercisable with a weighted average remaining contractual life of 5.25 years. A summary of the Company’s non-vested stock option activity and related information for the year ended December 31, 2018 is as follows:
Number of Options
Weighted Average Grant Date Fair
CAD $
USD $
Non-vested, January 1, 2018
900,604
7.12
5.66
Granted
706,600
4.84
3.74
Vested
(437,771
)
8.47
6.54
Forfeited or cancelled
(63,962
)
6.70
5.17
Non-vested, December 31, 2018
1,105,471
5.61
4.11
The aggregate fair value of options vested during the year ended December 31, 2018 was $2,861 (2017 – $2,047 ). The fair value of stock options at the date of grant is estimated using the Black-Scholes option-pricing model which requires multiple subjective inputs. The risk-free interest rate of the options is based on the U.S. Treasury yield curve in effect at the date of grant for a term similar to the expected term of the option. Prior to the Company’s IPO in November 2014, the Company’s shares did not have a readily available market; therefore, the Company lacked company-specific historical and implied volatility information. Consequently, the expected volatility of stock options was estimated based on a combination of the Company’s available historical volatility information and historical volatility analysis of peers that were similar to the Company with respect to industry, stage of life cycle, size, and financial leverage. Expected life assumptions are based on the Company’s historical data. The dividend yield is based on the fact that the Company has never paid cash dividends and has no present intention to pay cash dividends. Forfeitures are recognized as they occur. The weighted-average option pricing assumptions are as follows:
Years ended December 31
2018
2017
Average risk-free interest rate
2.79
%
2.35
%
Expected volatility
75
%
80
%
Average expected term (in years)
7.38
7.37
Expected dividend yield
0.00
%
0.00
%
Weighted average fair value of options granted
$
3.74
$
5.02
Stock-based compensation expense is classified in the consolidated statements of operations and comprehensive income (loss) as follows:
Years ended December 31,
2018
2017
Research and development
$
988
$
985
General and administrative
1,772
1,251
$
2,760
$
2,236
As of December 31, 2018, the unrecognized stock-based compensation cost related to the non-vested stock options was $3,919, which is expected to be recognized over a weighted-average period of 2.41 years.
(d)
Exchange agreement with certain funds affiliated with BVF Partners L.P. (collectively, “BVF”): In March 2018, the Company and BVF entered into an exchange agreement pursuant to which the Company issued to BVF 2,868,000 Series 1 Preferred Shares in exchange for 2,868,000 common shares which were subsequently cancelled by the Company. The Company filed articles of amendment creating an unlimited number of Series 1 Preferred Shares. The Series 1 Preferred Shares are convertible into common shares on a one-for-one basis subject to the holder, together with its affiliates, beneficially owning no more than 9.99% of the total number of common shares issued and outstanding immediately after giving effect to such conversion (the “Beneficial Ownership Limitation”). The holder may reset the Beneficial Ownership Limitation to a higher or lower number, not to exceed 19.99% of the total number of common shares issued and outstanding immediately after giving effect to such conversion, upon providing written notice to the Company which will be effective 61 days after delivery of such notice. Each Series 1 Preferred Share is also convertible into one common share at any time at the Company’s option without payment of additional consideration, provided that prior to any such conversion, the holder, together with its affiliates, beneficially owns less than 5.00% of the total number of common shares issued and outstanding and such conversion will not result in the holder, together with its affiliates, beneficially holding more than 5.00% of the total number of common shares issued and outstanding immediately after giving effect to such conversion. In the event of a change of control, holders of Series 1 Preferred Shares shall be issued one common share for each outstanding Series 1 Preferred Share held immediately prior to the change of control (without regard to the Beneficial Ownership Limitation), and following such conversion, will be entitled to receive the same kind and amount of securities, cash or property that a holder of common shares is entitled to receive in connection with such change of control. The Series 1 Preferred Shares rank equally to the common shares in the event of liquidation, dissolution or winding up or other distribution of the assets of the Company among its shareholders and the holders of the Series 1 Preferred Shares are entitled to vote together with the common shares on an as-converted basis and as a single class, subject in the case of each holder of the Series 1 Preferred Shares to the Beneficial Ownership Limitation. Any Series 1 Preferred Shares that are ineligible to be converted into common shares due to the Beneficial Ownership Limitation, measured as of a given record date that applies for a shareholder meeting or ability to act by written consent, shall be deemed to be non-voting securities of the Company. Holders of Series 1 Preferred Shares are entitled to receive dividends (without regard to the Beneficial Ownership Limitation) on the same basis as the holders of common shares. The Company may not redeem the Series 1 Preferred Shares. The Company recorded the issuance of Series 1 Preferred Shares and corresponding cancellation of common shares at $7.61 per share, the estimated weighted average cost at which BVF acquired the common shares. The Series 1 Preferred Shares are recorded wholly as equity under ASC 480, with no bifurcation of conversion feature from the host contract, given that the Series 1 Preferred Shares cannot be cash settled and have no redemption features. During the year ended December 31, 2018, BVF converted 1,852,000 Series 1 Preferred Shares in exchange for an equal number of common shares of the Company. </t>
  </si>
  <si>
    <t>Concentrations of Market Risk</t>
  </si>
  <si>
    <t>Risks And Uncertainties [Abstract]</t>
  </si>
  <si>
    <t>Concentration of market risk</t>
  </si>
  <si>
    <t xml:space="preserve">11.
Concentrations of market risk:
(a)
Foreign currency risk: At December 31, 2018, the Company had U.S. dollar denominated cash and cash equivalents and marketable securities of $110,771 (2017 - $28,028) and Canadian denominated cash and cash equivalents and marketable securities of CAD$11,644 (2017 - CAD$19,619). The Company faces foreign currency exchange rate risk in part, as a result of entering into transactions denominated in currencies other than U.S. dollars, particularly those denominated in Canadian dollars. The Company also holds non-U.S. dollar denominated cash and cash equivalents, marketable securities, accounts receivable and accounts payable, which are denominated in Canadian dollars Changes in foreign currency exchange rates can create significant foreign exchange gains or losses to the Company. The Company’s current foreign currency risk is with the Canadian dollar, as a majority of non-U.S. dollar denominated expenses are denominated in Canadian dollars and a portion of cash and cash equivalents and marketable securities are held in Canadian dollars. The Company does not currently hedge its exposure and thus assumes the risk of future gains or losses on the amounts of Canadian dollars held .
(b)
Interest Rate Risk: At December 31, 2018, the Company had cash and cash equivalents and marketable securities of $119,306. The Company’s interest rate risk is primarily attributable to its cash and cash equivalents and marketable securities. The Company believes that it does not have any material exposure to changes in the fair value of these assets as a result of changes in interest rates due to the short term nature of cash and cash equivalents and marketable securities. The Company does not enter into investments for trading or speculative purposes and has not used any derivative financial instruments to manage interest rate exposure. The Company had a total outstanding loan balance of $15,500 as of December 31, 2018, of which $nil was due within 12 months. The interest rate on borrowings under the Amended and Restated Loan Agreement with the Bank accrues at a floating per annum rate of 0.5% above the prime rate. </t>
  </si>
  <si>
    <t>Collaboration Agreements</t>
  </si>
  <si>
    <t>Collaboration agreements</t>
  </si>
  <si>
    <t xml:space="preserve">12.
Collaboration agreements: The Company has entered into a number of collaboration agreements under which it may have received non-refundable upfront payments. Each arrangement is assessed in accordance with ASC 606 under the five-step model as described in note 3i. The Company generally recognizes revenue from non-refundable upfront payments ratably over the estimated term of the performance obligation or period in which the underlying benefit is transferred to the customer. If non-refundable license fees have values to the customer on a standalone basis, separate from the undelivered performance obligations, they are recognized upon delivery. The Company evaluates the measure of progress each reporting period and, if necessary, adjusts the measure of performance and related revenue recognition. Research and development milestones in the Company’s collaboration agreements may include the following types of events:
•
completion of pre-clinical research and development work leading to selection of product candidates;
•
initiation of Phase 1, Phase 2 or Phase 3 clinical trials; and
•
achievement of certain other scientific or development events. Regulatory milestone payments may include the following types of events:
•
filing of regulatory applications for marketing approval in the U.S., Europe or Japan, including investigational new drug applications and new drug applications; and
•
marketing approval in a major market, such as the U.S., Europe or Japan. Commercialization milestone payments may include payments triggered by annual product sales that achieve pre-specified thresholds. The Company evaluates each arrangement that includes research and development and sales-based milestone payments to determine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are not considered probable of being achieved an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if necessary, adjusts its estimate of the overall transaction price.
(a)
Teva Pharmaceutical Industries Ltd. (“Teva Pharmaceutical”) collaborative development and license agreement: In December 2012, the Company entered into a collaborative development and license agreement with Teva Pharmaceutical, through its subsidiary, Ivax International GmbH, pursuant to which the Company granted Teva Pharmaceutical an exclusive worldwide license to develop and commercialize certain products, including TV-45070 (formerly XEN402). In the year ended December 31, 2018, no revenue has been recognized with respect to this agreement (2017 - $59). In March 2018, the Company and , entered into a termination agreement terminating by mutual agreement the collaborative development and license agreement. In connection with the termination, Teva returned and the Company cancelled 1,000,000 common shares that were owned by Teva. Pursuant to the terms of the termination agreement, Teva has also returned, licensed or assigned to the Company certain intellectual property, including certain patent rights and transferred regulatory filings related to TV-45070 to the Company. The termination agreement requires the Company to pay a low single-digit percentage royalty to Teva based on net sales of approved products, if any, resulting from any continued development and commercialization of TV-45070 by the Company or a sublicensee during the period that assigned or licensed patents cover such products. To date, no such sales have occurred. The Company recorded a gain on the termination of the collaboration agreement of $4,398, net of direct costs incurred in connection with the termination and cancellation of 1,000,000 common shares, based on the estimated fair value represented by the market price of the common shares prior to the closing of the transaction.
(b)
Genentech collaborative research and license agreement: In December 2011, the Company entered into a collaborative research and license agreement with Genentech and its affiliate, F. Hoffman-La Roche Ltd. to discover and develop selective oral inhibitors of Nav1.7 for the treatment of pain. Pursuant to this agreement, the Company granted Genentech a worldwide exclusive license to develop and commercialize compounds directed to Nav1.7 and products incorporating such compounds for all uses. The Company also granted Genentech a worldwide non-exclusive license to diagnostic products for the purpose of developing or commercializing such compounds. Under the terms of the agreement, Genentech paid the Company an upfront fee of $10,000. Genentech also provided funding to the Company for certain of the Company’s full-time equivalents performing the research collaboration plan, which concluded in December 2016. The Company received and recorded a $5,000 milestone payment in 2013 for the selection of a compound for development and an $8,000 payment in 2014 upon the approval by Health Canada of the clinical trial application. No additional milestone payments or royalties have been received to date. The Company is eligible to receive pre-commercial and commercial milestone payments with respect to the licensed products totaling up to an additional $613,000, comprised of up to $45,500 in pre-clinical and clinical milestone payments, up to $387,500 in regulatory milestone payments, and up to $180,000 in sales-based milestone payments for multiple products and indications. In addition, the Company is eligible to receive royalties based on net sales of the licensed products, which range from a mid single-digit percentage to ten percent for small-molecule inhibitors for the timeframe that such products are covered by the licensed patents and a low single-digit percentage thereafter until the date that is ten years after first commercial sale on a country-by-country basis for a period of ten years from first commercial sale on a country-by-country basis At execution of the collaborative research and license agreement with Genentech, the transaction price included only the $10,000 upfront consideration received. None of the at-risk substantive performance milestones, including research and development and sales-based milestones, were included in the transaction price, as all milestone amounts are outside the control of the Company and contingent upon Genentech’s efforts and success in future clinical trials. Consideration associated with at-risk substantive performance milestones is recognized when it is probable that a significant reversal of the cumulative revenue recognized will not occur. Any consideration related to sales-based royalties will be recognized when the related sales occur as they were determined to relate predominantly to the license granted to Genentech and therefore have also been excluded from the transaction price. The Company will re-evaluate the transaction price in each reporting period and as uncertain events are resolved or other changes in circumstances occur. The collaborative research and license agreement with Genentech was amended multiple times, in May 2015, November 2015, March 2016, May 2017, July 2018 and September 2018, to either extend the term of the research program or to provide the Company with greater flexibility in developing compounds that target Nav1.6. Pursuant to the current amendment, the Company obtained a non-exclusive, irrevocable, perpetual, world-wide, sublicensable license under the know-how forming part of the Genentech intellectual property developed under the Nav1.7 collaboration that is necessary or useful to make, use, sell, offer for sale, and import compounds from the Company’s Nav1.6 program that are above a certain potency threshold on Nav1.7 and products containing those compounds. The Company’s license from Genentech includes commercialization rights but we are restricted from developing or commercializing the Company’s Nav1.6 compounds below a certain potency threshold on Nav1.7 in the field of epilepsy and any of the Company’s Nav1.6 compounds, regardless of their potency on Nav1.7, in the field of pain. In exchange for the rights granted to the Company under this amendment, Genentech is eligible to receive a low single-digit percentage, tiered royalty on net sales of the Company’s Nav1.6 compounds, including XEN901, for a period of ten years from first commercial sale on a country-by-country basis. Pursuant to the amendment, Genentech was granted a royalty-free, non-exclusive, world-wide license under the Company’s Nav1.6 intellectual property to make, use, sell, offer for sale and import compounds below a certain potency threshold on Nav1.7 and products containing those compounds for all uses and indications except epilepsy. In March 2014, the Company entered into a new agreement with Genentech for pain genetics, which focused on identifying genetic targets associated with rare phenotypes where individuals have an inability to perceive pain or where individuals have non-precipitated spontaneous severe pain. Pursuant to the terms of this agreement, any intellectual property arising out of the collaboration is jointly owned by the Company and Genentech. The Company also granted Genentech a time-limited, exclusive right of first negotiation on a target-by-target basis to form joint drug discovery collaborations. Under the terms of this agreement, Genentech paid an upfront payment of $1,500 and two $250 milestone payments related to the identification of novel pain targets in September 2015 and July 2017. Genentech’s time-limited, exclusive right of first negotiation, which was exercisable throughout the research term, expired at the same time as the agreement in March 2018. Despite such termination, the Company remains eligible for up to an additional $1,500 in milestone payments. Pursuant to the terms of the Company’s agreement with the Memorial University of Newfoundland, the Company must pay to the Memorial University of Newfoundland certain milestone payments, a single-digit percentage of net sales for pain products the Company sells directly and a single-digit percentage of royalties received for sales of pain products by Genentech. </t>
  </si>
  <si>
    <t>Commitments and Contingencies</t>
  </si>
  <si>
    <t>Commitments And Contingencies Disclosure [Abstract]</t>
  </si>
  <si>
    <t>13.
Commitments and contingencies:
(a)
Lease commitments: The Company entered into an amended lease agreement for research laboratories and office space in Burnaby, British Columbia, Canada for a 120-month term from April 1, 2012 to March 31, 2022, which included an element of free rent and tenant inducement that is amortized over the term of the lease. Lease expense for the year ended December 31, 2018 was $1,194 (2017 – $1,079 ). Future minimum annual lease payments under existing operating lease commitments are as follows:
Year ending December 31:
2019
1,128
2020
1,130
2021
1,069
2022
256
Total
$
3,583
(b)
Priority access agreement with Medpace Inc. (“Medpace”): In August 2015, the Company entered into a priority access agreement with Medpace for the provision of certain clinical development services. Under the terms of the agreement, the Company has committed to using Medpace non-exclusively for clinical development services over the five year term of the agreement. In consideration for priority access to Medpace resources and preferred service rates, the Company has committed to $7,000 of services over the term of the agreement, $3,000 of which was paid in the year ended December 31, 2015.
(c)
License, manufacture and supply agreement: In March 2017, the Company entered into a license, manufacture and supply agreement with a pharmaceutical contract manufacturing organization for the access and use of certain regulatory documents as well as for the manufacture and supply of clinical and commercial drug product to support the development of XEN007
(d)
Asset purchase agreement with 1st Order Pharmaceuticals, Inc. (“1st Order”): In April 2017, the Company acquired (previously known as 1OP2198) from 1st Order pursuant to an asset purchase agreement. 1st Order previously acquired 1OP2198 from Valeant Pharmaceuticals Luxembourg S.a.r.l., an indirect subsidiary of Bausch Health Companies Inc. (together with Valeant Pharmaceuticals Ireland Limited, “Bausch Health”) and the Company has assumed certain financial responsibilities under that agreement. Under the terms of the agreement, the Company paid an upfront fee of $350 and milestone payments in 2017 totaling $700, which were expensed as research and development. In September 2018, the Company entered into a milestone and royalty buy-out agreement with Bausch Health under which all potential clinical development, regulatory and sales-based milestones and royalties on commercial sales with respect to XEN1101 that may become owed to Bausch Health under the asset purchase agreement were terminated in exchange for a one-time payment of $6,000 which was expensed in the period. Future potential payments to 1st Order include $500 in clinical development milestones, up to $6,000 in regulatory milestones, and $1,500 in other milestones, which may be payable pre-commercially. There are no royalty obligations to 1st
(e)
License agreement: In July 2017, the Company entered into a license agreement with a pharmaceutical company for the access and use of certain regulatory documents to support the development of XEN007. Under the terms of the agreement, the Company paid an upfront fee of $1,000, which was expensed as research and development. Future potential payments include $2,000 in clinical development milestones, up to $7,000 in regulatory milestones, plus a low-to-mid single-digit percentage royalty on net sales of any products developed and commercialized under the agreement.
(f)
Guarantees and indemnifications: The Company has entered into license and research agreements with third parties that include indemnification provisions that are customary in the industry. These indemnification provisions generally require the Company to compensate the other party for certain damages and costs incurred as a result of third party claims or damages arising from these transactions. The maximum amount of potential future indemnification is unlimited; however, the Company currently holds commercial and product liability insurance. This insurance limits the Company’s exposure and may enable it to recover a portion of any future amounts paid. Historically, the Company has not made any indemnification payments under such agreements and the Company believes that the fair value of these indemnification obligations is minimal. Accordingly, the Company has not recognized any liabilities relating to these obligations for any period presented.</t>
  </si>
  <si>
    <t>Income Taxes</t>
  </si>
  <si>
    <t>Income Tax Disclosure [Abstract]</t>
  </si>
  <si>
    <t>14.
Income taxes: Income tax (recovery) expense varies from the amounts that would be computed by applying the expected Canadian and provincial statutory income tax rate of 27% (2017 – 27% ) to loss before income taxes as shown in the following table:
2018
2017
Computed recoveries at Canadian federal and provincial tax rates
$
(9,273
)
$
(8,000
)
Change in valuation allowance
10,472
9,210
Investment tax credits earned
(1,567
)
(1,393
)
Tax attributes expired/utilized
911
683
Non-deductible expenditures
(473
)
594
Effect of tax rate increases
—
(1,444
)
Other
(70
)
350
Income tax (recovery) expense
$
—
$
—
Deferred income tax assets and liabilities result from the temporary differences between the amount of assets and liabilities recognized for financial statement and income tax purposes. The significant components of the Company’s net deferred income tax assets are as follows:
2018
2017
Deferred income tax assets
Scientific research and experimental development pool
$
26,572
$
25,056
Investment tax credits
23,808
22,872
Non-capital losses
22,035
13,645
Depreciable assets
5,710
5,360
Deferred financing fees
1,303
578
Other
98
114
Less - valuation allowance
(79,526
)
(67,625
)
Net deferred income tax assets
$
—
$
—
The realization of deferred income tax assets is dependent upon the generation of sufficient taxable income during future periods in which the temporary differences are expected to reverse. The valuation allowance is reviewed on a quarterly basis and if the assessment of the “more likely than not” criteria changes, the valuation allowance is adjusted accordingly. A full valuation allowance continues to be applied against deferred income tax assets as the Company has assessed that the realization of such assets does not meet the “more likely than not” criteria. At December 31, 2018, the Company has unclaimed tax deductions for scientific research and experimental development expenditures of $98,412 (2017 – $92,799) with no expiry. At December 31, 2018, the Company has $22,253 (2017 – $21,066) of investment tax credits available to offset federal taxes payable and $7,640 (2017 – $7,560) of provincial tax credits available to offset provincial taxes payable in the future. At December 31, 2018, the Company has non-capital losses, net of uncertain tax positions, carried forward for tax purposes, which are available to reduce taxable income of future years of approximately $81,611 (2017 – $50,536). The investment tax credits and loss carry forwards expire over various years to 2038. As of December 31, 2018, the total amount of the Company’s unrecognized tax benefits of uncertain tax positions were $6,350 (2017 – $6,350). If recognized in future periods, the unrecognized tax benefits would affect the Company’s effective tax rate. The Company recognizes potential accrued interest and penalties related to unrecognized tax benefits within the income tax provision. Interest and penalties have not been accrued at December 31, 2018 as none would be owing on the unrecognized tax benefits due to the availability of non-capital losses to shelter any potential taxable income arising thereon. The Company does not currently expect any significant increases or decreases to these unrecognized tax benefits within 12 months of the reporting date. The Company files income tax returns in Canada and the United States, the jurisdictions in which the Company believes that it is subject to tax. In jurisdictions in which the Company does not believe it is subject to tax and therefore does not file income tax returns, the Company can provide no certainty that tax authorities in those jurisdictions will not subject one or more tax years (since the inception of the Company) to examination. Further, while the statute of limitations in each jurisdiction where an income tax return has been filed generally limits the examination period, as a result of loss carry-forwards, the limitation period for examination generally does not expire until several years after the loss carry-forwards are utilized. Other than routine audits by tax authorities for tax credits and tax refunds that the Company claims, the Company is not aware of any other material income tax examination currently in progress by any taxing jurisdiction. Tax years ranging from 2002 to 2017 remain subject to Canadian income tax examinations.</t>
  </si>
  <si>
    <t>Related Parties</t>
  </si>
  <si>
    <t>Related Party Transactions [Abstract]</t>
  </si>
  <si>
    <t>15.
Related Parties:
( a)
Exchange agreement with BVF: In March 2018, the Company and BVF entered into an exchange agreement pursuant to which the Company issued 2,868,000 Series 1 Preferred Shares in exchange for 2,868,000 common shares which were subsequently cancelled by the Company. Prior to the closing of the transactions contemplated in the exchange agreement, BVF held a number of common shares representing approximately 19.9% of the Company’s then outstanding common shares. For additional information regarding the Series 1 Preferred Shares, refer to note 10d.
(b)
Termination of collaboration agreement with Teva: In March 2018, the Company and Teva, entered into a termination agreement terminating by mutual agreement the collaborative development and license agreement dated December 7, 2012, as amended. In connection with the termination, the Company cancelled 1,000,000 common shares that were owned by Teva. Prior to the share cancellation, Teva owned more than 5% of the Company’s outstanding common shares. For additional information regarding the termination agreement and the share cancellation, refer to note 12a .</t>
  </si>
  <si>
    <t>Significant Accounting Policies (Policies)</t>
  </si>
  <si>
    <t>Use of estimates</t>
  </si>
  <si>
    <t xml:space="preserve">(a)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areas of estimates include, but are not limited to, the timing of revenue recognition, the determination of stock-based compensation and the amounts recorded as accrued liabilities. Actual results could differ materially from those estimates. Estimates and assumptions are reviewed quarterly. All revisions to accounting estimates are recognized in the period in which the estimates are revised and in any future periods affected. </t>
  </si>
  <si>
    <t xml:space="preserve">(b)
Cash and cash equivalents: Cash equivalents are highly liquid investments that are readily convertible into cash with terms to maturity of three months or less when acquired. Cash equivalents are recorded at cost plus accrued interest. The carrying value of these cash equivalents approximates their fair value. </t>
  </si>
  <si>
    <t>Marketable Securities</t>
  </si>
  <si>
    <t>(c)
Marketable securities: Marketable securities are investments with original maturities exceeding three months, and have remaining maturities of less than one year. Marketable securities accrue interest based on a fixed interest rate for the term. The carrying value of marketable securities is recorded at cost plus accrued interest, which approximates their fair value.</t>
  </si>
  <si>
    <t>Intellectual Property</t>
  </si>
  <si>
    <t>(d)
Intellectual Property The costs incurred in establishing and maintaining patents for intellectual property developed internally are expensed in the period incurred.</t>
  </si>
  <si>
    <t>Property, plant and equipment</t>
  </si>
  <si>
    <t>(e)
Property, plant and equipment: Property, plant and equipment are stated at cost less accumulated depreciation and/or accumulated impairment losses, if any. Repairs and maintenance costs are expensed in the period incurred. Property, plant and equipment are amortized over their estimated useful lives using the straight-line method based on the following rates:
Asset
Rate
Research equipment
5 years
Office furniture and equipment
5 years
Computer equipment
3 years
Leasehold improvements
Over the lesser of lease term or estimated useful life</t>
  </si>
  <si>
    <t>Impairment of long-lived assets</t>
  </si>
  <si>
    <t xml:space="preserve">(f)
Impairment of long-lived assets: The Company monitors its long-lived asset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No impairment of long-lived assets was noted during the years ended December 31, 2018 and 2017. </t>
  </si>
  <si>
    <t>Concentration of credit risk and of significant customers</t>
  </si>
  <si>
    <t>(g)
Concentration of credit risk and of significant customers: Financial instruments that potentially subject the Company to significant concentrations of credit risk consist primarily of cash and cash equivalents. Cash and cash equivalents were held at major financial institutions in Canada and the United States. Such deposits may be in excess of insured limits in the event of non-performance by the institutions; however, the Company does not anticipate non-performance.</t>
  </si>
  <si>
    <t>Financial instruments and fair value</t>
  </si>
  <si>
    <t>(h)
Financial instruments and fair value: We measure certain financial instruments and other items at fair value. To determine the fair value, we use the fair value hierarchy for inputs used to measure fair value of financial assets and liabilities. This hierarchy prioritizes the inputs to valuation techniques used to measure fair value into three levels: Level 1 (highest priority), Level 2, and Level 3 (lowest priority).
•
Level 1 - Unadjusted quoted prices in active markets for identical instruments.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Inputs are unobservable and reflect the Company’s assumptions as to what market participants would use in pricing the asset or liability. The Company develops these inputs based on the best information availabl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Level 1 assets include cash and cash equivalents and marketable securities with quoted prices in active markets. The carrying amount of accounts receivables, accounts payable and accrued expenses approximates fair value due to the nature and short-term of those instruments. The Company’s term loan bears interest at a rate that approximates prevailing market rates for instruments with similar characteristics and, accordingly, the carrying value of the loan approximates fair value.</t>
  </si>
  <si>
    <t>Revenue recognition</t>
  </si>
  <si>
    <t>( i )
Revenue recognition: The Company recognizes the amount of revenue to which it expects to be entitled, for the transfer of promised goods or services to customers under a five-step model: (i) identify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generates revenue primarily through collaboration agreements. Such agreements may require the Company to deliver various rights and/or services, including intellectual property rights or licenses and research and development services. Under such collaboration agreements, the Company is generally eligible to receive non-refundable upfront payments, funding for research and development services, milestone payments, and royalties. In contracts where the Company has more than one performance obligation to provide its customer with goods or services, each performance obligation is evaluated to determine whether it is distinct based on whether (i) the customer can benefit from the good or service either on its own or together with other resources that are readily available and (ii) the good or service is separately identifiable from other promises in the contract. The consideration under the contract is then allocated between the distinct performance obligations based on their respective relative stand-alone selling prices. The estimated stand-alone selling price of each deliverable reflects the Company’s best estimate of what the selling price would be if the deliverable was regularly sold on a stand-alone basis and is determined by reference to market rates for the good or service when sold to others or by using an adjusted market assessment approach if selling price on a stand-alone basis is not available. The consideration allocated to each distinct performance obligation is recognized as revenue when control is transferred to the customer for the related goods or services. Consideration associated with at-risk substantive performance milestones, including sales-based milestones, is recognized as revenue when it is probable that a significant reversal of the cumulative revenue recognized will not occur. Sales-based royalties received in connection with licenses of intellectual property are subject to a specific exception in the revenue standards, whereby the consideration is not included in the transaction price and recognized in revenue until the customer’s subsequent sales or usages occur.</t>
  </si>
  <si>
    <t>Research and development costs</t>
  </si>
  <si>
    <t xml:space="preserve">(j)
Research and development costs: Research and development costs are expensed in the period incurred. Certain development activity costs, such as pre-clinical costs, manufacturing costs and clinical trial costs, are a component of research and development costs and include fees paid to contract research organizations, investigators and other vendors who conduct certain product development activities on behalf of the Company. The amount of expenses recognized in a period related to service agreements is based on estimates of the work performed using the accrual basis of accounting. These estimates are based on patient enrollment, services provided and goods delivered, contractual terms, and experience with similar contracts. The Company monitors these factors and adjusts the estimates accordingly. Payments made to third parties under these arrangements in advance of the receipt of the related services are recorded as prepaid expenses until the services are rendered. </t>
  </si>
  <si>
    <t xml:space="preserve">(k)
Stock-based compensation: The Company grants stock options to employees, directors and officers pursuant to a stock option plan described in note 10c. Employee stock-based compensation expense is measured at the grant date, based on the estimated fair value of the award, and is recognized as an expense, net of actual forfeitures, over the requisite service period with a corresponding increase in additional paid-in capital. Stock-based compensation expense is amortized on a straight-line basis over the requisite service period for the entire award, which is generally the vesting period of the award. Any consideration received on exercise of stock options is credited to share capital. </t>
  </si>
  <si>
    <t>Foreign currency translation</t>
  </si>
  <si>
    <t>(l)
Foreign currency translation: The functional and reporting currency of the Company and its subsidiary is the U.S. dollar. Monetary assets and liabilities denominated in a currency other than the U.S. dollar are re-measured into U.S. dollars at the exchange rate prevailing as at the balance sheet date. Non-monetary assets and liabilities acquired in a currency other than U.S. dollars are translated at historical exchange rates prevailing at each transaction date. Revenue and expense transactions are translated at the exchange rates prevailing at each transaction date. Exchange gains and losses on translation are included in the consolidated statements of operations and comprehensive income (loss) as foreign exchange gain (loss).</t>
  </si>
  <si>
    <t>Income taxes</t>
  </si>
  <si>
    <t>(m)
Income taxes: Deferred income taxes are recognized for the future tax consequences attributable to differences between the carrying amounts of assets and liabilities and their respective tax bases and net operating loss and credit carryforwards. Deferred income tax assets and liabilities are measured at enacted rates expected to apply to taxable income in the years in which those temporary differences and carryforwards are expected to be recovered or settled. The effect on deferred income tax assets and liabilities of a change in tax rates is recognized in the consolidated statement of operations and comprehensive income (loss) in the period that includes the enactment date. A valuation allowance is provided when realization of deferred income tax assets does not meet the more-likely-than-not criterion for recognition.</t>
  </si>
  <si>
    <t>Deferred tenant inducements</t>
  </si>
  <si>
    <t>(n)
Deferred tenant inducements: Deferred tenant inducements, which include leasehold improvements paid for by the landlord and free rent, are included in the consolidated balance sheet as accounts payable and accrued expenses and recognized as a reduction of rent expense on a straight-line basis over the term of the lease.</t>
  </si>
  <si>
    <t>Segment and geographic information</t>
  </si>
  <si>
    <t>(o)
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segment.</t>
  </si>
  <si>
    <t>Significant Accounting Policies  (Tables)</t>
  </si>
  <si>
    <t>Property Plant and Equipment Estimated Useful Lives</t>
  </si>
  <si>
    <t>Property, plant and equipment are amortized over their estimated useful lives using the straight-line method based on the following rates:
Asset
Rate
Research equipment
5 years
Office furniture and equipment
5 years
Computer equipment
3 years
Leasehold improvements
Over the lesser of lease term or estimated useful life</t>
  </si>
  <si>
    <t>Net Income (Loss) Per Common Share and Preferred Share (Tables)</t>
  </si>
  <si>
    <t>Reconciliation of Numerators and Denominators of Basic and Diluted Net Loss Per Common Share and Preferred Share</t>
  </si>
  <si>
    <t>The following is a reconciliation of the numerators and denominators of basic and diluted net loss per common share and preferred share:
Year Ended December 31,
2018
2017
Numerator:
Common Shares
Preferred Shares
Common Shares
Preferred Shares
Allocation of loss used attributed to shareholders:
Basic
$
(31,616
)
$
(2,881
)
$
(30,704
)
$
—
Adjustment for change in fair value of liability classified stock options
—
—
(187
)
—
Diluted
$
(31,616
)
$
(2,881
)
$
(30,891
)
$
—
Denominator:
Weighted average number of shares:
Basic
19,425,711
1,769,900
17,985,061
—
Adjustment for dilutive effect of stock options
—
—
16,698
—
Diluted
19,425,711
1,769,900
18,001,759
—
Net loss attributable to shareholders per share - basic
$
(1.63
)
$
(1.63
)
$
(1.71
)
$
—
Net loss attributable to shareholders per share - diluted
$
(1.63
)
$
(1.63
)
$
(1.72
)
$
—</t>
  </si>
  <si>
    <t>Property, Plant and Equipment (Tables)</t>
  </si>
  <si>
    <t>Summary of Property, Plant and Equipment</t>
  </si>
  <si>
    <t>Property, plant and equipment consisted of the following:
December 31,
2018
2017
Research equipment
$
7,313
$
6,984
Office furniture and equipment
1,046
1,043
Computer equipment
2,461
2,311
Leasehold improvements
6,370
6,370
Less: accumulated depreciation and amortization
(16,199
)
(15,638
)
Net book value
$
991
$
1,070</t>
  </si>
  <si>
    <t>Accounts Payable and Accrued Expenses (Tables)</t>
  </si>
  <si>
    <t>Accounts payable and accrued expenses consisted of the following:
December 31,
2018
2017
Trade payables
$
665
$
1,253
Employee compensation, benefits, and related accruals
1,728
1,017
Consulting and contracted research
1,404
817
Professional fees
237
252
Other
85
44
Total
$
4,119
$
3,383</t>
  </si>
  <si>
    <t>Term Loan (Tables)</t>
  </si>
  <si>
    <t>Schedule of Outstanding Loan and Unamortized Debt Discount Balances</t>
  </si>
  <si>
    <t>The outstanding loan and unamortized debt discount balances as of December 31, 2018 in accordance with the repayment terms under Amended and Restated Loan Agreement are as follows :
December 31,
2018
2017
Term loan
$
15,500
$
7,000
Less: unamortized discount on loan
(600
)
(203
)
Less: current portion
—
(700
)
Accrued portion of final payment fee
114
7
Loan payable, long-term
$
15,014
$
6,104</t>
  </si>
  <si>
    <t>Schedule of Principal Payments on Outstanding Debt</t>
  </si>
  <si>
    <t>Scheduled principal payments on outstanding debt as of December 31, 2018, excluding the final payment fee of $1,008, are as follows:
2019
$
—
2020
5,167
2021
6,200
2022
4,133
Total
$
15,500</t>
  </si>
  <si>
    <t>Share Capital (Tables)</t>
  </si>
  <si>
    <t>Disclosure Of Compensation Related Costs Sharebased Payments [Abstract]</t>
  </si>
  <si>
    <t>Stock Option Activity</t>
  </si>
  <si>
    <t xml:space="preserve">Summary of stock option activity is as follows:
Number of
Weighted Average Exercise Price
Aggregate
Options
CAD $
U.S. $
Intrinsic
Outstanding, December 31, 2016
1,910,823
9.84
7.32
4,464
Granted
620,950
8.69
6.69
Exercised (1)
(71,006
)
3.72
2.86
108
Forfeited, cancelled or expired
(120,862
)
9.06
6.98
Outstanding, December 31, 2017
2,339,905
9.32
7.41
159
Granted
706,600
6.73
5.19
Exercised (1)
(251,163
)
4.57
3.53
1,028
Forfeited, cancelled or expired
(123,436
)
13.61
10.50
Outstanding, December 31, 2018
2,671,906
9.49
6.96
3,483
Exercisable, December 31, 2018
1,566,435
10.70
7.84
2,198
(1)
During the year ended December 31, 2018, 49,502 (2017 – 63,425) stock options were exercised for the same number of common shares in exchange for cash. In the same period, the Company issued 106,474 (2017 – 4,405) common shares for the cashless exercise of 201,661 (2017 – 7,581) stock options. </t>
  </si>
  <si>
    <t>Summary of Stock Option Outstanding and Exercisable</t>
  </si>
  <si>
    <t>The following table summarizes the stock options outstanding and exercisable at December 31, 2018:
Options Outstanding
Options Exercisable
Range of Exercise Prices
Number of Options Outstanding
Weighted Average Remaining Contractual Life
Weighted Average Exercise Price
Number of Options Exercisable
Weighted Exercise Price
U.S. $
(years)
CAD $
U.S. $
CAD $
U.S. $
$1.96 - $2.74
529,675
2.34
3.42
2.51
529,675
3.42
2.51
$2.75 - $4.70
237,188
8.84
4.80
3.52
59,589
4.41
3.23
$4.71 - $5.35
508,050
9.19
6.48
4.75
—
—
—
$5.36 - $7.59
391,469
7.61
9.49
6.96
209,664
9.95
7.30
$7.60 - $8.35
269,354
6.13
10.69
7.84
232,869
10.70
7.84
$8.36 - $8.98
365,052
8.17
11.47
8.41
184,322
11.48
8.42
$8.99 - $18.70
371,118
6.39
22.43
16.45
350,316
22.81
16.72
2,671,906
6.73
9.49
6.96
1,566,435
10.70
7.84</t>
  </si>
  <si>
    <t>Schedule of Nonvested Stock Option Activity</t>
  </si>
  <si>
    <t>A summary of the Company’s non-vested stock option activity and related information for the year ended December 31, 2018 is as follows:
Number of Options
Weighted Average Grant Date Fair
CAD $
USD $
Non-vested, January 1, 2018
900,604
7.12
5.66
Granted
706,600
4.84
3.74
Vested
(437,771
)
8.47
6.54
Forfeited or cancelled
(63,962
)
6.70
5.17
Non-vested, December 31, 2018
1,105,471
5.61
4.11</t>
  </si>
  <si>
    <t>Fair Value Assumptions for Stock Options</t>
  </si>
  <si>
    <t>The weighted-average option pricing assumptions are as follows:
Years ended December 31
2018
2017
Average risk-free interest rate
2.79
%
2.35
%
Expected volatility
75
%
80
%
Average expected term (in years)
7.38
7.37
Expected dividend yield
0.00
%
0.00
%
Weighted average fair value of options granted
$
3.74
$
5.02</t>
  </si>
  <si>
    <t>Stock Based Compensation Expenses</t>
  </si>
  <si>
    <t>Stock-based compensation expense is classified in the consolidated statements of operations and comprehensive income (loss) as follows:
Years ended December 31,
2018
2017
Research and development
$
988
$
985
General and administrative
1,772
1,251
$
2,760
$
2,236</t>
  </si>
  <si>
    <t>Commitments and Contingencies (Tables)</t>
  </si>
  <si>
    <t>Future Minimum Annual Lease Payments for Operating Leases</t>
  </si>
  <si>
    <t>Future minimum annual lease payments under existing operating lease commitments are as follows:
Year ending December 31:
2019
1,128
2020
1,130
2021
1,069
2022
256
Total
$
3,583</t>
  </si>
  <si>
    <t>Income Taxes (Tables)</t>
  </si>
  <si>
    <t>Schedule of Income Tax (Recovery) Expense</t>
  </si>
  <si>
    <t>Income tax (recovery) expense varies from the amounts that would be computed by applying the expected Canadian and provincial statutory income tax rate of 27% (2017 – 27% ) to loss before income taxes as shown in the following table:
2018
2017
Computed recoveries at Canadian federal and provincial tax rates
$
(9,273
)
$
(8,000
)
Change in valuation allowance
10,472
9,210
Investment tax credits earned
(1,567
)
(1,393
)
Tax attributes expired/utilized
911
683
Non-deductible expenditures
(473
)
594
Effect of tax rate increases
—
(1,444
)
Other
(70
)
350
Income tax (recovery) expense
$
—
$
—</t>
  </si>
  <si>
    <t>Schedule of Net Deferred Income Tax Assets</t>
  </si>
  <si>
    <t>The significant components of the Company’s net deferred income tax assets are as follows:
2018
2017
Deferred income tax assets
Scientific research and experimental development pool
$
26,572
$
25,056
Investment tax credits
23,808
22,872
Non-capital losses
22,035
13,645
Depreciable assets
5,710
5,360
Deferred financing fees
1,303
578
Other
98
114
Less - valuation allowance
(79,526
)
(67,625
)
Net deferred income tax assets
$
—
$
—</t>
  </si>
  <si>
    <t>Nature of the business (Details) - USD ($) $ in Thousands</t>
  </si>
  <si>
    <t>Basis of presentation (Details)</t>
  </si>
  <si>
    <t>Xenon Pharmaceuticals USA Inc. [Member]</t>
  </si>
  <si>
    <t>Basis of Presentation [Line Items]</t>
  </si>
  <si>
    <t>Date of incorporation</t>
  </si>
  <si>
    <t>Dec. 2,
		2016</t>
  </si>
  <si>
    <t>Significant Accounting Policies - Property Plant and Equipment Estimated Useful Lives (Details)</t>
  </si>
  <si>
    <t>Research Equipment [Member]</t>
  </si>
  <si>
    <t>Property Plant And Equipment [Line Items]</t>
  </si>
  <si>
    <t>Property, Plant and Equipment, Useful Life</t>
  </si>
  <si>
    <t>5 years</t>
  </si>
  <si>
    <t>Office Furniture and Equipment [Member]</t>
  </si>
  <si>
    <t>Computer Equipment [Member]</t>
  </si>
  <si>
    <t>3 years</t>
  </si>
  <si>
    <t>Leasehold Improvements [Member]</t>
  </si>
  <si>
    <t>Property, Plant and Equipment, Estimated Useful Lives</t>
  </si>
  <si>
    <t>Over the lesser of lease term or
   estimated useful life</t>
  </si>
  <si>
    <t>Significant Accounting Policies (Details)</t>
  </si>
  <si>
    <t>Dec. 31, 2018USD ($)Segment</t>
  </si>
  <si>
    <t>Dec. 31, 2017USD ($)</t>
  </si>
  <si>
    <t>Impairment of Long-Lived Assets | $</t>
  </si>
  <si>
    <t>Number of operating segment | Segment</t>
  </si>
  <si>
    <t>Net Income (Loss) Per Common Share and Preferred Share (Details)</t>
  </si>
  <si>
    <t>Dec. 31, 2017shares</t>
  </si>
  <si>
    <t>Stock Options and Warrants [Member]</t>
  </si>
  <si>
    <t>Antidilutive Securities Excluded From Computation Of Earnings Per Share [Line Items]</t>
  </si>
  <si>
    <t>Anti-dilutive shares excluded from the calculation of loss per common share</t>
  </si>
  <si>
    <t>Shares outstanding</t>
  </si>
  <si>
    <t>Net Income (Loss) Per Common Share and Preferred Share - Reconciliation of Numerators and Denominators of Basic and Diluted Net Loss Per Common Share and Preferred Share (Details) - USD ($) $ / shares in Units, $ in Thousands</t>
  </si>
  <si>
    <t>Allocation of loss used attributed to shareholders:</t>
  </si>
  <si>
    <t>Weighted average number of shares:</t>
  </si>
  <si>
    <t>Adjustment for change in fair value of liability classified stock options</t>
  </si>
  <si>
    <t>Adjustment for dilutive effect of stock options</t>
  </si>
  <si>
    <t>Preferred Shares [Member]</t>
  </si>
  <si>
    <t>Property, Plant and Equipment - Summary of Property, Plant and Equipment (Details) - USD ($) $ in Thousands</t>
  </si>
  <si>
    <t>Less: accumulated depreciation and amortization</t>
  </si>
  <si>
    <t>Net book value</t>
  </si>
  <si>
    <t>Accounts Payable and Accrued Expenses - Accounts Payable and Accrued Expenses (Details) - USD ($) $ in Thousands</t>
  </si>
  <si>
    <t>Trade payables</t>
  </si>
  <si>
    <t>Employee compensation, benefits, and related accruals</t>
  </si>
  <si>
    <t>Consulting and contracted research</t>
  </si>
  <si>
    <t>Professional fees</t>
  </si>
  <si>
    <t>Other</t>
  </si>
  <si>
    <t>Term Loan (Details) - USD ($) $ / shares in Units, $ in Thousands</t>
  </si>
  <si>
    <t>1 Months Ended</t>
  </si>
  <si>
    <t>Sep. 30, 2018</t>
  </si>
  <si>
    <t>Aug. 31, 2018</t>
  </si>
  <si>
    <t>Jun. 30, 2018</t>
  </si>
  <si>
    <t>Debt Instrument [Line Items]</t>
  </si>
  <si>
    <t>Debt instrument tranche amount funded</t>
  </si>
  <si>
    <t>Increase in warrants issued</t>
  </si>
  <si>
    <t>Silicon Valley Bank [Member]</t>
  </si>
  <si>
    <t>Fair value of warrant</t>
  </si>
  <si>
    <t>Warrants outstanding to purchase common stock</t>
  </si>
  <si>
    <t>Warrants exercise price per common share</t>
  </si>
  <si>
    <t>Warrant exercisable term</t>
  </si>
  <si>
    <t>10 years</t>
  </si>
  <si>
    <t>Number of shares issued for cashless exercise</t>
  </si>
  <si>
    <t>Loan Agreement [Member] | Silicon Valley Bank [Member]</t>
  </si>
  <si>
    <t>Debt instrument, agreement date</t>
  </si>
  <si>
    <t>2017-12</t>
  </si>
  <si>
    <t>Loan Agreement [Member] | Silicon Valley Bank [Member] | Modification [Member]</t>
  </si>
  <si>
    <t>2018-06</t>
  </si>
  <si>
    <t>Loan Agreement [Member] | Silicon Valley Bank [Member] | Initial Tranche [Member]</t>
  </si>
  <si>
    <t>Loan Agreement [Member] | Silicon Valley Bank [Member] | Initial Tranche [Member] | Modification [Member]</t>
  </si>
  <si>
    <t>Debt instrument principal repayment period</t>
  </si>
  <si>
    <t>30 months</t>
  </si>
  <si>
    <t>Debt instrument principal repayment period on achievement of certain clinical milestones</t>
  </si>
  <si>
    <t>24 months</t>
  </si>
  <si>
    <t>Debt instrument, maturity date</t>
  </si>
  <si>
    <t>Mar. 31,
		2021</t>
  </si>
  <si>
    <t>Loan Agreement [Member] | Silicon Valley Bank [Member] | Second Tranche [Member] | Modification [Member]</t>
  </si>
  <si>
    <t>Debt instrument, interest only payment end date</t>
  </si>
  <si>
    <t>Sep. 30,
		2018</t>
  </si>
  <si>
    <t>18 months</t>
  </si>
  <si>
    <t>Sep. 30,
		2020</t>
  </si>
  <si>
    <t>Term Loan [Member]</t>
  </si>
  <si>
    <t>Final payment fee</t>
  </si>
  <si>
    <t>Term Loan [Member] | Silicon Valley Bank [Member]</t>
  </si>
  <si>
    <t>Amortization of debt discount and accretion of final payment fee</t>
  </si>
  <si>
    <t>Debt instrument, frequency periodic payment, interest</t>
  </si>
  <si>
    <t>monthly</t>
  </si>
  <si>
    <t>Term Loan [Member] | Silicon Valley Bank [Member] | Loan Agreement [Member]</t>
  </si>
  <si>
    <t>Mar. 31,
		2020</t>
  </si>
  <si>
    <t>Sep. 1,
		2022</t>
  </si>
  <si>
    <t>Aggregate principal amount of debt instrument</t>
  </si>
  <si>
    <t>Repayment of outstanding borrowings of loan agreement</t>
  </si>
  <si>
    <t>Repayment of final payment fee</t>
  </si>
  <si>
    <t>Debt instrument, payment commencing period</t>
  </si>
  <si>
    <t>2018-09</t>
  </si>
  <si>
    <t>Debt instrument, final payment fee percentage</t>
  </si>
  <si>
    <t>6.50%</t>
  </si>
  <si>
    <t>Debt instrument prepayment fee</t>
  </si>
  <si>
    <t>Debt instrument default interest payment above normal interest rate</t>
  </si>
  <si>
    <t>5.00%</t>
  </si>
  <si>
    <t>Term Loan [Member] | Silicon Valley Bank [Member] | Loan Agreement [Member] | Prior to First Anniversary [Member]</t>
  </si>
  <si>
    <t>Debt instrument, prepayment fee payable on outstanding principal, in percentage</t>
  </si>
  <si>
    <t>3.00%</t>
  </si>
  <si>
    <t>Term Loan [Member] | Silicon Valley Bank [Member] | Loan Agreement [Member] | After First Anniversary, but Prior to Second Anniversary [Member]</t>
  </si>
  <si>
    <t>2.00%</t>
  </si>
  <si>
    <t>Term Loan [Member] | Silicon Valley Bank [Member] | Loan Agreement [Member] | After Second Anniversary [Member]</t>
  </si>
  <si>
    <t>1.00%</t>
  </si>
  <si>
    <t>Term Loan [Member] | Silicon Valley Bank [Member] | Loan Agreement [Member] | Prime Rate [Member]</t>
  </si>
  <si>
    <t>Debt instrument, floating interest rate</t>
  </si>
  <si>
    <t>0.50%</t>
  </si>
  <si>
    <t>Term Loan [Member] | Silicon Valley Bank [Member] | Initial Tranche [Member] | Loan Agreement [Member]</t>
  </si>
  <si>
    <t>Effective interest rate on initial tranche of debt instrument</t>
  </si>
  <si>
    <t>9.25%</t>
  </si>
  <si>
    <t>9.53%</t>
  </si>
  <si>
    <t>Term Loan - Schedule of Outstanding Loan and Unamortized Debt Discount Balances (Details) - USD ($) $ in Thousands</t>
  </si>
  <si>
    <t>Term loan</t>
  </si>
  <si>
    <t>Less: current portion</t>
  </si>
  <si>
    <t>Loan payable, long-term</t>
  </si>
  <si>
    <t>Term Loans [Member]</t>
  </si>
  <si>
    <t>Less: unamortized discount on loan</t>
  </si>
  <si>
    <t>Accrued portion of final payment fee</t>
  </si>
  <si>
    <t>Term Loan - Schedule of Principal Payments on Outstanding Debt (Details) $ in Thousands</t>
  </si>
  <si>
    <t>Dec. 31, 2018USD ($)</t>
  </si>
  <si>
    <t>Share Capital (Details) - USD ($) $ / shares in Units, $ in Thousands</t>
  </si>
  <si>
    <t>Jan. 01, 2019</t>
  </si>
  <si>
    <t>Jun. 25, 2014</t>
  </si>
  <si>
    <t>Jul. 31, 2018</t>
  </si>
  <si>
    <t>May 31, 2018</t>
  </si>
  <si>
    <t>Mar. 31, 2018</t>
  </si>
  <si>
    <t>Share Capital [Line Items]</t>
  </si>
  <si>
    <t>Sale proceeds of common shares</t>
  </si>
  <si>
    <t>Number of Options Exercisable</t>
  </si>
  <si>
    <t>Options Exercisable Weighted Average Remaining Contractual Life in Years</t>
  </si>
  <si>
    <t>5 years 3 months</t>
  </si>
  <si>
    <t>Aggregate fair value of options vested</t>
  </si>
  <si>
    <t>Unrecognized stock-based compensation cost</t>
  </si>
  <si>
    <t>Unrecognized stock-based compensation expected to be recognized over a period</t>
  </si>
  <si>
    <t>2 years 4 months 28 days</t>
  </si>
  <si>
    <t>Series1 Preferred Shares</t>
  </si>
  <si>
    <t>Conversion of shares</t>
  </si>
  <si>
    <t>BVF Partners L.P [Member] | Exchange Agreement [Member]</t>
  </si>
  <si>
    <t>Estimated weighted average cancellation price per share of common stock</t>
  </si>
  <si>
    <t>BVF Partners L.P [Member] | Exchange Agreement [Member] | Series1 Preferred Shares</t>
  </si>
  <si>
    <t>Shares issued</t>
  </si>
  <si>
    <t>Preferred shares convertible into common shares</t>
  </si>
  <si>
    <t>one-for-one</t>
  </si>
  <si>
    <t>Common shares issued on conversion of preferred stock</t>
  </si>
  <si>
    <t>Maximum beneficial ownership limitation percentage for conversion of common stock issued and outstanding</t>
  </si>
  <si>
    <t>9.99%</t>
  </si>
  <si>
    <t>Maximum beneficial ownership limitation upon notice, percentage for conversion of common stock issued and outstanding</t>
  </si>
  <si>
    <t>19.99%</t>
  </si>
  <si>
    <t>Maximum beneficial percentage hold for conversion of number Of common stock issued and outstanding</t>
  </si>
  <si>
    <t>Minimum beneficial percentage hold for conversion of number Of common stock issued and outstanding.</t>
  </si>
  <si>
    <t>BVF Partners L.P [Member] | Exchange Agreement [Member] | Common Shares [Member]</t>
  </si>
  <si>
    <t>Two Thousand Fourteen Plan [Member]</t>
  </si>
  <si>
    <t>Number of Options, Granted</t>
  </si>
  <si>
    <t>Two Thousand Fourteen Plan [Member] | Subsequent Event [Member]</t>
  </si>
  <si>
    <t>Common stock reserved for issuance</t>
  </si>
  <si>
    <t>Maximum [Member] | Amended And Restated Stock Option Plan [Member]</t>
  </si>
  <si>
    <t>Options exercise term</t>
  </si>
  <si>
    <t>Options vesting period</t>
  </si>
  <si>
    <t>4 years</t>
  </si>
  <si>
    <t>Maximum [Member] | Two Thousand Fourteen Plan [Member]</t>
  </si>
  <si>
    <t>Stifel [Member] | At-The-Market Equity Offering [Member]</t>
  </si>
  <si>
    <t>Stifel [Member] | At-The-Market Equity Offering [Member] | Maximum [Member]</t>
  </si>
  <si>
    <t>Stifel [Member] | At-The-Market Equity Offering [Member] | Common Shares [Member]</t>
  </si>
  <si>
    <t>Jefferies and Stifel [Member] | At-The-Market Equity Offering Sales Agreement [Member]</t>
  </si>
  <si>
    <t>Jefferies and Stifel [Member] | Maximum [Member] | At-The-Market Equity Offering Sales Agreement [Member]</t>
  </si>
  <si>
    <t>Jefferies and Stifel [Member] | Common Shares [Member] | At-The-Market Equity Offering Sales Agreement [Member]</t>
  </si>
  <si>
    <t>Jefferies and Stifel [Member] | Underwritten Public Offering [Member]</t>
  </si>
  <si>
    <t>Jefferies and Stifel [Member] | Underwritten Public Offering [Member] | Common Shares [Member]</t>
  </si>
  <si>
    <t>Shares price</t>
  </si>
  <si>
    <t>Share Capital - Stock Option Activity (Details) $ / shares in Units, $ in Thousands</t>
  </si>
  <si>
    <t>Dec. 31, 2018USD ($)$ / sharesshares</t>
  </si>
  <si>
    <t>Dec. 31, 2018USD ($)$ / shares$ / sharesshares</t>
  </si>
  <si>
    <t>Dec. 31, 2017USD ($)$ / sharesshares</t>
  </si>
  <si>
    <t>Dec. 31, 2017USD ($)$ / shares</t>
  </si>
  <si>
    <t>Dec. 31, 2018$ / shares</t>
  </si>
  <si>
    <t>Dec. 31, 2016USD ($)</t>
  </si>
  <si>
    <t>Number of Options Outstanding, Beginning balance</t>
  </si>
  <si>
    <t>Number of Options, Exercised</t>
  </si>
  <si>
    <t>Number of Options, Forfeited, cancelled or expired</t>
  </si>
  <si>
    <t>Number of Options Outstanding, Ending balance</t>
  </si>
  <si>
    <t>Weighted Average Exercise Price Outstanding, Beginning balance | (per share)</t>
  </si>
  <si>
    <t>Weighted Average Exercise Price, Granted | (per share)</t>
  </si>
  <si>
    <t>Weighted Average Exercise Price, Exercised | (per share)</t>
  </si>
  <si>
    <t>Weighted Average Exercise Price, Forfeited, cancelled and expired | (per share)</t>
  </si>
  <si>
    <t>Weighted Average Exercise Price Outstanding, Ending balance | (per share)</t>
  </si>
  <si>
    <t>Weighted Average Exercise Price, Exercisable Ending balance | (per share)</t>
  </si>
  <si>
    <t>Aggregate Intrinsic Value, Outstanding | $</t>
  </si>
  <si>
    <t>Aggregate Intrinsic Value, Exercised | $</t>
  </si>
  <si>
    <t>Aggregate Intrinsic Value, Exercisable, Ending balance | $</t>
  </si>
  <si>
    <t>Share Capital - Stock Option Activity (Parenthetical) (Details) - shares</t>
  </si>
  <si>
    <t>Stock Options exercised for Number of Common Shares for cash</t>
  </si>
  <si>
    <t>Common stock issued for cashless exercise</t>
  </si>
  <si>
    <t>Cashless exercise of stock options</t>
  </si>
  <si>
    <t>Share Capital - Summary of Stock Option Outstanding and Exercisable (Details)</t>
  </si>
  <si>
    <t>Dec. 31, 2018$ / sharesshares</t>
  </si>
  <si>
    <t>Dec. 31, 2017$ / sharesshares</t>
  </si>
  <si>
    <t>Dec. 31, 2016$ / sharesshares</t>
  </si>
  <si>
    <t>Share Based Compensation Arrangement By Share Based Payment Award [Line Items]</t>
  </si>
  <si>
    <t>Number of Options Outstanding</t>
  </si>
  <si>
    <t>Options Outstanding Weighted Average Remaining Contractual Life in Years</t>
  </si>
  <si>
    <t>6 years 8 months 23 days</t>
  </si>
  <si>
    <t>Options Outstanding, Weighted Average Exercise Price | (per share)</t>
  </si>
  <si>
    <t>Options exercisable, Weighted Average Exercise Price | (per share)</t>
  </si>
  <si>
    <t>Range of Exercise Prices - $1.96 - $2.74 [Member]</t>
  </si>
  <si>
    <t>Exercise price range, lower range limit | $ / shares</t>
  </si>
  <si>
    <t>Exercise price range, upper range limit | $ / shares</t>
  </si>
  <si>
    <t>2 years 4 months 2 days</t>
  </si>
  <si>
    <t>Range of Exercise Prices - $2.75 - $4.70 [Member]</t>
  </si>
  <si>
    <t>8 years 10 months 2 days</t>
  </si>
  <si>
    <t>Range of Exercise Prices - $4.71 - $5.35 [Member]</t>
  </si>
  <si>
    <t>9 years 2 months 8 days</t>
  </si>
  <si>
    <t>Range of Exercise Prices - $5.36 - $7.59 [Member]</t>
  </si>
  <si>
    <t>7 years 7 months 9 days</t>
  </si>
  <si>
    <t>Range of Exercise Prices - $7.60 - $8.35 [Member]</t>
  </si>
  <si>
    <t>6 years 1 month 17 days</t>
  </si>
  <si>
    <t>Range of Exercise Prices - $8.36 - $8.98 [Member]</t>
  </si>
  <si>
    <t>8 years 2 months 1 day</t>
  </si>
  <si>
    <t>Range of Exercise Prices - $8.99 - $18.70 [Member]</t>
  </si>
  <si>
    <t>6 years 4 months 20 days</t>
  </si>
  <si>
    <t>Share Capital - Summary of Non-Vested Stock Option Activity (Details)</t>
  </si>
  <si>
    <t>Sharebased Compensation Arrangement By Sharebased Payment Award Options Nonvested Number Of Shares Roll Forward</t>
  </si>
  <si>
    <t>Number of Options, Non-vested, Beginning balance</t>
  </si>
  <si>
    <t>Number of Options, Vested</t>
  </si>
  <si>
    <t>Number of Options, Forfeited or cancelled</t>
  </si>
  <si>
    <t>Number of Options, Non-vested, Ending balance</t>
  </si>
  <si>
    <t>Weighted Average Grant Date Fair Value, Non-vested, Beginning balance | (per share)</t>
  </si>
  <si>
    <t>Weighted Average Grant Date Fair Value, Granted | (per share)</t>
  </si>
  <si>
    <t>Weighted Average Grant Date Fair Value, Vested | (per share)</t>
  </si>
  <si>
    <t>Weighted Average Grant Date Fair Value, Forfeited or cancelled | (per share)</t>
  </si>
  <si>
    <t>Weighted Average Grant Date Fair Value, Non-vested, Ending balance | (per share)</t>
  </si>
  <si>
    <t>Share Capital - Fair Value Assumptions for Stock Options (Details)</t>
  </si>
  <si>
    <t>Dec. 31, 2017$ / shares</t>
  </si>
  <si>
    <t>Fair Value Assumptions For Stock Options [Abstract]</t>
  </si>
  <si>
    <t>Average risk-free interest rate</t>
  </si>
  <si>
    <t>2.79%</t>
  </si>
  <si>
    <t>2.35%</t>
  </si>
  <si>
    <t>Expected volatility</t>
  </si>
  <si>
    <t>75.00%</t>
  </si>
  <si>
    <t>80.00%</t>
  </si>
  <si>
    <t>Average expected term (in years)</t>
  </si>
  <si>
    <t>7 years 4 months 17 days</t>
  </si>
  <si>
    <t>7 years 4 months 13 days</t>
  </si>
  <si>
    <t>Expected dividend yield</t>
  </si>
  <si>
    <t>0.00%</t>
  </si>
  <si>
    <t>Weighted average fair value of options granted | (per share)</t>
  </si>
  <si>
    <t>Share Capital - Stock Based Compensation Expenses (Details) - USD ($) $ in Thousands</t>
  </si>
  <si>
    <t>Research and development [Member]</t>
  </si>
  <si>
    <t>General and administrative [Member]</t>
  </si>
  <si>
    <t>Concentrations of Market Risk (Details) $ in Thousands, $ in Thousands</t>
  </si>
  <si>
    <t>Dec. 31, 2018CAD ($)</t>
  </si>
  <si>
    <t>Dec. 31, 2017CAD ($)</t>
  </si>
  <si>
    <t>Concentration Risk [Line Items]</t>
  </si>
  <si>
    <t>Total outstanding loan balance, due within 12 months</t>
  </si>
  <si>
    <t>Interest Rate Risk [Member]</t>
  </si>
  <si>
    <t>Cash and cash equivalents and marketable securities</t>
  </si>
  <si>
    <t>Interest rate risk, description</t>
  </si>
  <si>
    <t>The Company does not enter into investments for trading or speculative purposes and has not used any derivative financial instruments to manage interest rate exposure. A 10% change in interest rates during any of the periods presented would not have had a material impact on the Company?s consolidated financial statements.</t>
  </si>
  <si>
    <t>Total outstanding loan balance</t>
  </si>
  <si>
    <t>Interest Rate Risk [Member] | Prime Rate [Member] | Amended And Restated Loan And Security Agreement [Member] | Bank [Member]</t>
  </si>
  <si>
    <t>Percentage of floating rate above prime rate</t>
  </si>
  <si>
    <t>Foreign Currency Exchange Risk [Member]</t>
  </si>
  <si>
    <t>Collaboration Agreements (Details) - USD ($)</t>
  </si>
  <si>
    <t>Jul. 31, 2017</t>
  </si>
  <si>
    <t>Sep. 30, 2015</t>
  </si>
  <si>
    <t>Mar. 31, 2014</t>
  </si>
  <si>
    <t>Dec. 31, 2014</t>
  </si>
  <si>
    <t>Dec. 31, 2013</t>
  </si>
  <si>
    <t>Dec. 31, 2011</t>
  </si>
  <si>
    <t>Collaborative Arrangements and Non-collaborative Arrangement Transactions [Line Items]</t>
  </si>
  <si>
    <t>Gain on termination of collaboration agreement</t>
  </si>
  <si>
    <t>Additional milestone payments or royalties received</t>
  </si>
  <si>
    <t>Development [Member]</t>
  </si>
  <si>
    <t>Milestone payment received</t>
  </si>
  <si>
    <t>Health Canada [Member]</t>
  </si>
  <si>
    <t>Teva Pharmaceutical [Member]</t>
  </si>
  <si>
    <t>Collaborative development and license agreement revenue recognized</t>
  </si>
  <si>
    <t>Teva Canada Limited [Member]</t>
  </si>
  <si>
    <t>Number of common shares agreed to transfer and assign for cancellation</t>
  </si>
  <si>
    <t>Collaborative development and license agreement termination date</t>
  </si>
  <si>
    <t>Mar. 31,
		2018</t>
  </si>
  <si>
    <t>Genentech [Member]</t>
  </si>
  <si>
    <t>Proceeds from upfront fee</t>
  </si>
  <si>
    <t>Potential Milestone Payments Receivable</t>
  </si>
  <si>
    <t>Genentech [Member] | Pre-clinical And Clinical Milestone [Member]</t>
  </si>
  <si>
    <t>Genentech [Member] | Regulatory Milestone [Member]</t>
  </si>
  <si>
    <t>Genentech [Member] | Sales Based Milestone [Member]</t>
  </si>
  <si>
    <t>Genentech [Member] | Licensing Agreements [Member]</t>
  </si>
  <si>
    <t>Genentech [Member] | GDC-0276 [Member]</t>
  </si>
  <si>
    <t>Commitments and Contingencies (Details)</t>
  </si>
  <si>
    <t>Sep. 30, 2018USD ($)</t>
  </si>
  <si>
    <t>Jul. 31, 2017USD ($)</t>
  </si>
  <si>
    <t>Apr. 30, 2017USD ($)</t>
  </si>
  <si>
    <t>Mar. 31, 2017CAD ($)</t>
  </si>
  <si>
    <t>Dec. 31, 2015USD ($)</t>
  </si>
  <si>
    <t>Aug. 31, 2015USD ($)</t>
  </si>
  <si>
    <t>Commitments and Contingencies [Line Items]</t>
  </si>
  <si>
    <t>Lease Agreement Description</t>
  </si>
  <si>
    <t>for a 120-month term from April 1, 2012 to March 31, 2022,</t>
  </si>
  <si>
    <t>Lease Expiration Date</t>
  </si>
  <si>
    <t>Mar. 31,
		2022</t>
  </si>
  <si>
    <t>Amended Operating Leases Term</t>
  </si>
  <si>
    <t>120 months</t>
  </si>
  <si>
    <t>Operating Leases, Rent Expense</t>
  </si>
  <si>
    <t>Asset Purchase Agreement [Member] | 1st Order Pharmaceuticals, Inc. [Member]</t>
  </si>
  <si>
    <t>Upfront fee paid</t>
  </si>
  <si>
    <t>Milestone payments paid</t>
  </si>
  <si>
    <t>Royalty obligations</t>
  </si>
  <si>
    <t>Asset Purchase Agreement [Member] | 1st Order Pharmaceuticals, Inc. [Member] | Clinical Development Milestones [Member]</t>
  </si>
  <si>
    <t>Future potential payments</t>
  </si>
  <si>
    <t>Asset Purchase Agreement [Member] | 1st Order Pharmaceuticals, Inc. [Member] | Regulatory Milestone [Member] | Maximum [Member]</t>
  </si>
  <si>
    <t>Asset Purchase Agreement [Member] | 1st Order Pharmaceuticals, Inc. [Member] | Other Milestones [Member]</t>
  </si>
  <si>
    <t>Asset Purchase Agreement [Member] | 1st Order Pharmaceuticals, Inc. and Bausch Health Companies Inc. [Member]</t>
  </si>
  <si>
    <t>Agreement terminated in exchange for a one-time payment</t>
  </si>
  <si>
    <t>License Agreement [Member]</t>
  </si>
  <si>
    <t>License Agreement [Member] | Clinical Development Milestones [Member]</t>
  </si>
  <si>
    <t>License Agreement [Member] | Regulatory Milestone [Member] | Maximum [Member]</t>
  </si>
  <si>
    <t>Medpace Clinical Development Service Agreement [Member]</t>
  </si>
  <si>
    <t>Service agreement, term</t>
  </si>
  <si>
    <t>Committed service obligation</t>
  </si>
  <si>
    <t>Contractual obligation paid</t>
  </si>
  <si>
    <t>License, Manufacture and Supply Agreement [Member]</t>
  </si>
  <si>
    <t>Commitments and Contingencies - Future Minimum Annual Lease Payments for Operating Leases (Details) $ in Thousands</t>
  </si>
  <si>
    <t>Income Taxes (Details) - USD ($) $ in Thousands</t>
  </si>
  <si>
    <t>Tax Credit Carryforward [Line Items]</t>
  </si>
  <si>
    <t>Income tax (recovery) expense</t>
  </si>
  <si>
    <t>27.00%</t>
  </si>
  <si>
    <t>Unclaimed Tax Deductions Related To Scientific Research And Experimental Development Expenditures</t>
  </si>
  <si>
    <t>Non-capital losses carried forward for tax purposes</t>
  </si>
  <si>
    <t>Tax Credit Carry forward, Expiration Date</t>
  </si>
  <si>
    <t>Dec. 31,
		2038</t>
  </si>
  <si>
    <t>Unrecognized tax benefits of uncertain tax positions</t>
  </si>
  <si>
    <t>Canada Revenue Agency [Member] | Latest Tax Year [Member]</t>
  </si>
  <si>
    <t>Tax year open for income tax examination</t>
  </si>
  <si>
    <t>Canada Revenue Agency [Member] | Earliest Tax Year [Member]</t>
  </si>
  <si>
    <t>Investment Tax credit [Member]</t>
  </si>
  <si>
    <t>Tax credit available to offset federal taxes payable</t>
  </si>
  <si>
    <t>Provincial Tax Credit [Member]</t>
  </si>
  <si>
    <t>Income Taxes - Income Tax (Recovery) Expense (Details) - USD ($) $ in Thousands</t>
  </si>
  <si>
    <t>Computed recoveries at Canadian federal and provincial tax rates</t>
  </si>
  <si>
    <t>Change in valuation allowance</t>
  </si>
  <si>
    <t>Investment tax credits earned</t>
  </si>
  <si>
    <t>Tax attributes expired/utilized</t>
  </si>
  <si>
    <t>Non-deductible expenditures</t>
  </si>
  <si>
    <t>Effect of tax rate increases</t>
  </si>
  <si>
    <t>Income Taxes - Net Deferred Income Tax Assets (Details) - USD ($) $ in Thousands</t>
  </si>
  <si>
    <t>Deferred income tax assets</t>
  </si>
  <si>
    <t>Scientific research and experimental development pool</t>
  </si>
  <si>
    <t>Investment tax credits</t>
  </si>
  <si>
    <t>Non-capital losses</t>
  </si>
  <si>
    <t>Depreciable assets</t>
  </si>
  <si>
    <t>Deferred financing fees</t>
  </si>
  <si>
    <t>Less - valuation allowance</t>
  </si>
  <si>
    <t>Related Parties (Details)</t>
  </si>
  <si>
    <t>Mar. 31, 2018shares</t>
  </si>
  <si>
    <t>Related Party Transaction [Line Items]</t>
  </si>
  <si>
    <t>Collaborative development and license agreement termination month and year</t>
  </si>
  <si>
    <t>2018-03</t>
  </si>
  <si>
    <t>Xenon Pharmaceuticals Inc [Member] | Teva Pharmaceuticals International GmbH and Teva Canada Limited [Member] | Minimum [Member]</t>
  </si>
  <si>
    <t>Percentage of ownership</t>
  </si>
  <si>
    <t>BVF Partners L.P [Member] | Exchange Agreement [Member] | Xenon Pharmaceuticals Inc [Member]</t>
  </si>
  <si>
    <t>19.90%</t>
  </si>
  <si>
    <t>Stock Issued</t>
  </si>
  <si>
    <t>Common stock received in exchange of preferred share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5751266</v>
      </c>
    </row>
    <row r="8" spans="1:4">
      <c r="A8" s="4" t="s">
        <v>13</v>
      </c>
      <c r="D8" s="6" t="n">
        <v>147.5</v>
      </c>
    </row>
    <row r="9" spans="1:4">
      <c r="A9" s="4" t="s">
        <v>14</v>
      </c>
      <c r="B9" s="4" t="s">
        <v>15</v>
      </c>
    </row>
    <row r="10" spans="1:4">
      <c r="A10" s="4" t="s">
        <v>16</v>
      </c>
      <c r="B10" s="4" t="s">
        <v>17</v>
      </c>
    </row>
    <row r="11" spans="1:4">
      <c r="A11" s="4" t="s">
        <v>18</v>
      </c>
      <c r="B11" s="5" t="n">
        <v>1582313</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B17" s="5" t="n">
        <v>2018</v>
      </c>
    </row>
    <row r="18" spans="1:4">
      <c r="A18" s="4" t="s">
        <v>29</v>
      </c>
      <c r="B18" s="4" t="s">
        <v>30</v>
      </c>
    </row>
    <row r="19" spans="1:4">
      <c r="A19" s="4" t="s">
        <v>31</v>
      </c>
      <c r="B19" s="4" t="s">
        <v>15</v>
      </c>
    </row>
    <row r="20" spans="1:4">
      <c r="A20" s="4" t="s">
        <v>32</v>
      </c>
      <c r="B20" s="4" t="s">
        <v>33</v>
      </c>
    </row>
    <row r="21" spans="1:4">
      <c r="A21" s="4" t="s">
        <v>34</v>
      </c>
      <c r="B21" s="4" t="s">
        <v>33</v>
      </c>
    </row>
    <row r="22" spans="1:4">
      <c r="A22" s="4" t="s">
        <v>35</v>
      </c>
      <c r="B22"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5</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67754</v>
      </c>
      <c r="C3" s="7" t="n">
        <v>20486</v>
      </c>
    </row>
    <row r="4" spans="1:3">
      <c r="A4" s="4" t="s">
        <v>40</v>
      </c>
      <c r="B4" s="5" t="n">
        <v>51552</v>
      </c>
      <c r="C4" s="5" t="n">
        <v>23181</v>
      </c>
    </row>
    <row r="5" spans="1:3">
      <c r="A5" s="4" t="s">
        <v>41</v>
      </c>
      <c r="B5" s="5" t="n">
        <v>256</v>
      </c>
      <c r="C5" s="5" t="n">
        <v>438</v>
      </c>
    </row>
    <row r="6" spans="1:3">
      <c r="A6" s="4" t="s">
        <v>42</v>
      </c>
      <c r="B6" s="5" t="n">
        <v>1875</v>
      </c>
      <c r="C6" s="5" t="n">
        <v>716</v>
      </c>
    </row>
    <row r="7" spans="1:3">
      <c r="A7" s="4" t="s">
        <v>43</v>
      </c>
      <c r="B7" s="5" t="n">
        <v>121437</v>
      </c>
      <c r="C7" s="5" t="n">
        <v>44821</v>
      </c>
    </row>
    <row r="8" spans="1:3">
      <c r="A8" s="4" t="s">
        <v>44</v>
      </c>
      <c r="C8" s="5" t="n">
        <v>230</v>
      </c>
    </row>
    <row r="9" spans="1:3">
      <c r="A9" s="4" t="s">
        <v>45</v>
      </c>
      <c r="B9" s="5" t="n">
        <v>991</v>
      </c>
      <c r="C9" s="5" t="n">
        <v>1070</v>
      </c>
    </row>
    <row r="10" spans="1:3">
      <c r="A10" s="4" t="s">
        <v>46</v>
      </c>
      <c r="B10" s="5" t="n">
        <v>122428</v>
      </c>
      <c r="C10" s="5" t="n">
        <v>46121</v>
      </c>
    </row>
    <row r="11" spans="1:3">
      <c r="A11" s="3" t="s">
        <v>47</v>
      </c>
    </row>
    <row r="12" spans="1:3">
      <c r="A12" s="4" t="s">
        <v>48</v>
      </c>
      <c r="B12" s="5" t="n">
        <v>4119</v>
      </c>
      <c r="C12" s="5" t="n">
        <v>3383</v>
      </c>
    </row>
    <row r="13" spans="1:3">
      <c r="A13" s="4" t="s">
        <v>49</v>
      </c>
      <c r="C13" s="5" t="n">
        <v>700</v>
      </c>
    </row>
    <row r="14" spans="1:3">
      <c r="A14" s="4" t="s">
        <v>50</v>
      </c>
      <c r="B14" s="5" t="n">
        <v>4119</v>
      </c>
      <c r="C14" s="5" t="n">
        <v>4083</v>
      </c>
    </row>
    <row r="15" spans="1:3">
      <c r="A15" s="4" t="s">
        <v>51</v>
      </c>
      <c r="B15" s="5" t="n">
        <v>15014</v>
      </c>
      <c r="C15" s="5" t="n">
        <v>6104</v>
      </c>
    </row>
    <row r="16" spans="1:3">
      <c r="A16" s="4" t="s">
        <v>52</v>
      </c>
      <c r="B16" s="5" t="n">
        <v>19133</v>
      </c>
      <c r="C16" s="5" t="n">
        <v>10187</v>
      </c>
    </row>
    <row r="17" spans="1:3">
      <c r="A17" s="3" t="s">
        <v>53</v>
      </c>
    </row>
    <row r="18" spans="1:3">
      <c r="A18" s="4" t="s">
        <v>54</v>
      </c>
      <c r="B18" s="5" t="n">
        <v>7732</v>
      </c>
    </row>
    <row r="19" spans="1:3">
      <c r="A19" s="4" t="s">
        <v>55</v>
      </c>
      <c r="B19" s="5" t="n">
        <v>265923</v>
      </c>
      <c r="C19" s="5" t="n">
        <v>173841</v>
      </c>
    </row>
    <row r="20" spans="1:3">
      <c r="A20" s="4" t="s">
        <v>56</v>
      </c>
      <c r="B20" s="5" t="n">
        <v>38515</v>
      </c>
      <c r="C20" s="5" t="n">
        <v>36471</v>
      </c>
    </row>
    <row r="21" spans="1:3">
      <c r="A21" s="4" t="s">
        <v>57</v>
      </c>
      <c r="B21" s="5" t="n">
        <v>-207885</v>
      </c>
      <c r="C21" s="5" t="n">
        <v>-173388</v>
      </c>
    </row>
    <row r="22" spans="1:3">
      <c r="A22" s="4" t="s">
        <v>58</v>
      </c>
      <c r="B22" s="5" t="n">
        <v>-990</v>
      </c>
      <c r="C22" s="5" t="n">
        <v>-990</v>
      </c>
    </row>
    <row r="23" spans="1:3">
      <c r="A23" s="4" t="s">
        <v>59</v>
      </c>
      <c r="B23" s="5" t="n">
        <v>103295</v>
      </c>
      <c r="C23" s="5" t="n">
        <v>35934</v>
      </c>
    </row>
    <row r="24" spans="1:3">
      <c r="A24" s="4" t="s">
        <v>60</v>
      </c>
      <c r="B24" s="5" t="n">
        <v>122428</v>
      </c>
      <c r="C24" s="5" t="n">
        <v>46121</v>
      </c>
    </row>
    <row r="25" spans="1:3">
      <c r="A25" s="4" t="s">
        <v>61</v>
      </c>
      <c r="B25" s="4" t="s">
        <v>62</v>
      </c>
      <c r="C25" s="4" t="s">
        <v>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168</v>
      </c>
    </row>
    <row r="4" spans="1:2">
      <c r="A4" s="4" t="s">
        <v>213</v>
      </c>
      <c r="B4" s="4" t="s">
        <v>214</v>
      </c>
    </row>
    <row r="5" spans="1:2">
      <c r="A5" s="4" t="s">
        <v>39</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134</v>
      </c>
      <c r="B14" s="4" t="s">
        <v>232</v>
      </c>
    </row>
    <row r="15" spans="1:2">
      <c r="A15" s="4" t="s">
        <v>233</v>
      </c>
      <c r="B15" s="4" t="s">
        <v>234</v>
      </c>
    </row>
    <row r="16" spans="1:2">
      <c r="A16" s="4" t="s">
        <v>235</v>
      </c>
      <c r="B16" s="4" t="s">
        <v>236</v>
      </c>
    </row>
    <row r="17" spans="1:2">
      <c r="A17" s="4" t="s">
        <v>237</v>
      </c>
      <c r="B17" s="4" t="s">
        <v>238</v>
      </c>
    </row>
    <row r="18" spans="1:2">
      <c r="A18" s="4" t="s">
        <v>239</v>
      </c>
      <c r="B18"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68</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1</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85</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188</v>
      </c>
    </row>
    <row r="4" spans="1:2">
      <c r="A4" s="4" t="s">
        <v>187</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19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3" t="s">
        <v>204</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3</v>
      </c>
      <c r="B1" s="2" t="s">
        <v>1</v>
      </c>
    </row>
    <row r="2" spans="1:3">
      <c r="B2" s="2" t="s">
        <v>2</v>
      </c>
      <c r="C2" s="2" t="s">
        <v>37</v>
      </c>
    </row>
    <row r="3" spans="1:3">
      <c r="A3" s="3" t="s">
        <v>64</v>
      </c>
    </row>
    <row r="4" spans="1:3">
      <c r="A4" s="4" t="s">
        <v>65</v>
      </c>
      <c r="B4" s="4" t="s">
        <v>62</v>
      </c>
      <c r="C4" s="4" t="s">
        <v>62</v>
      </c>
    </row>
    <row r="5" spans="1:3">
      <c r="A5" s="4" t="s">
        <v>66</v>
      </c>
      <c r="B5" s="4" t="s">
        <v>67</v>
      </c>
      <c r="C5" s="4" t="s">
        <v>67</v>
      </c>
    </row>
    <row r="6" spans="1:3">
      <c r="A6" s="4" t="s">
        <v>68</v>
      </c>
      <c r="B6" s="5" t="n">
        <v>1016000</v>
      </c>
      <c r="C6" s="4" t="s">
        <v>62</v>
      </c>
    </row>
    <row r="7" spans="1:3">
      <c r="A7" s="4" t="s">
        <v>69</v>
      </c>
      <c r="B7" s="5" t="n">
        <v>1016000</v>
      </c>
      <c r="C7" s="4" t="s">
        <v>62</v>
      </c>
    </row>
    <row r="8" spans="1:3">
      <c r="A8" s="4" t="s">
        <v>70</v>
      </c>
      <c r="B8" s="4" t="s">
        <v>62</v>
      </c>
      <c r="C8" s="4" t="s">
        <v>62</v>
      </c>
    </row>
    <row r="9" spans="1:3">
      <c r="A9" s="4" t="s">
        <v>71</v>
      </c>
      <c r="B9" s="4" t="s">
        <v>67</v>
      </c>
      <c r="C9" s="4" t="s">
        <v>67</v>
      </c>
    </row>
    <row r="10" spans="1:3">
      <c r="A10" s="4" t="s">
        <v>72</v>
      </c>
      <c r="B10" s="5" t="n">
        <v>25750721</v>
      </c>
      <c r="C10" s="5" t="n">
        <v>17998420</v>
      </c>
    </row>
    <row r="11" spans="1:3">
      <c r="A11" s="4" t="s">
        <v>73</v>
      </c>
      <c r="B11" s="5" t="n">
        <v>25750721</v>
      </c>
      <c r="C11" s="5" t="n">
        <v>1799842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0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77</v>
      </c>
      <c r="B1" s="2" t="s">
        <v>1</v>
      </c>
    </row>
    <row r="2" spans="1:3">
      <c r="B2" s="2" t="s">
        <v>2</v>
      </c>
      <c r="C2" s="2" t="s">
        <v>37</v>
      </c>
    </row>
    <row r="3" spans="1:3">
      <c r="A3" s="3" t="s">
        <v>164</v>
      </c>
    </row>
    <row r="4" spans="1:3">
      <c r="A4" s="4" t="s">
        <v>57</v>
      </c>
      <c r="B4" s="7" t="n">
        <v>207885</v>
      </c>
      <c r="C4" s="7" t="n">
        <v>173388</v>
      </c>
    </row>
    <row r="5" spans="1:3">
      <c r="A5" s="4" t="s">
        <v>107</v>
      </c>
      <c r="B5" s="7" t="n">
        <v>34497</v>
      </c>
      <c r="C5" s="7" t="n">
        <v>3070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16"/>
  </cols>
  <sheetData>
    <row r="1" spans="1:2">
      <c r="A1" s="1" t="s">
        <v>278</v>
      </c>
      <c r="B1" s="2" t="s">
        <v>1</v>
      </c>
    </row>
    <row r="2" spans="1:2">
      <c r="B2" s="2" t="s">
        <v>2</v>
      </c>
    </row>
    <row r="3" spans="1:2">
      <c r="A3" s="4" t="s">
        <v>279</v>
      </c>
    </row>
    <row r="4" spans="1:2">
      <c r="A4" s="3" t="s">
        <v>280</v>
      </c>
    </row>
    <row r="5" spans="1:2">
      <c r="A5" s="4" t="s">
        <v>281</v>
      </c>
      <c r="B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8"/>
  </cols>
  <sheetData>
    <row r="1" spans="1:2">
      <c r="A1" s="1" t="s">
        <v>283</v>
      </c>
      <c r="B1" s="2" t="s">
        <v>1</v>
      </c>
    </row>
    <row r="2" spans="1:2">
      <c r="B2" s="2" t="s">
        <v>2</v>
      </c>
    </row>
    <row r="3" spans="1:2">
      <c r="A3" s="4" t="s">
        <v>284</v>
      </c>
    </row>
    <row r="4" spans="1:2">
      <c r="A4" s="3" t="s">
        <v>285</v>
      </c>
    </row>
    <row r="5" spans="1:2">
      <c r="A5" s="4" t="s">
        <v>286</v>
      </c>
      <c r="B5" s="4" t="s">
        <v>287</v>
      </c>
    </row>
    <row r="6" spans="1:2">
      <c r="A6" s="4" t="s">
        <v>288</v>
      </c>
    </row>
    <row r="7" spans="1:2">
      <c r="A7" s="3" t="s">
        <v>285</v>
      </c>
    </row>
    <row r="8" spans="1:2">
      <c r="A8" s="4" t="s">
        <v>286</v>
      </c>
      <c r="B8" s="4" t="s">
        <v>287</v>
      </c>
    </row>
    <row r="9" spans="1:2">
      <c r="A9" s="4" t="s">
        <v>289</v>
      </c>
    </row>
    <row r="10" spans="1:2">
      <c r="A10" s="3" t="s">
        <v>285</v>
      </c>
    </row>
    <row r="11" spans="1:2">
      <c r="A11" s="4" t="s">
        <v>286</v>
      </c>
      <c r="B11" s="4" t="s">
        <v>290</v>
      </c>
    </row>
    <row r="12" spans="1:2">
      <c r="A12" s="4" t="s">
        <v>291</v>
      </c>
    </row>
    <row r="13" spans="1:2">
      <c r="A13" s="3" t="s">
        <v>285</v>
      </c>
    </row>
    <row r="14" spans="1:2">
      <c r="A14" s="4" t="s">
        <v>292</v>
      </c>
      <c r="B1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28"/>
    <col customWidth="1" max="3" min="3" width="21"/>
  </cols>
  <sheetData>
    <row r="1" spans="1:3">
      <c r="A1" s="1" t="s">
        <v>294</v>
      </c>
      <c r="B1" s="2" t="s">
        <v>1</v>
      </c>
    </row>
    <row r="2" spans="1:3">
      <c r="B2" s="2" t="s">
        <v>295</v>
      </c>
      <c r="C2" s="2" t="s">
        <v>296</v>
      </c>
    </row>
    <row r="3" spans="1:3">
      <c r="A3" s="3" t="s">
        <v>168</v>
      </c>
    </row>
    <row r="4" spans="1:3">
      <c r="A4" s="4" t="s">
        <v>297</v>
      </c>
      <c r="B4" s="7" t="n">
        <v>0</v>
      </c>
      <c r="C4" s="7" t="n">
        <v>0</v>
      </c>
    </row>
    <row r="5" spans="1:3">
      <c r="A5" s="4" t="s">
        <v>298</v>
      </c>
      <c r="B5" s="5"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99</v>
      </c>
      <c r="B1" s="2" t="s">
        <v>1</v>
      </c>
    </row>
    <row r="2" spans="1:2">
      <c r="B2" s="2" t="s">
        <v>300</v>
      </c>
    </row>
    <row r="3" spans="1:2">
      <c r="A3" s="4" t="s">
        <v>301</v>
      </c>
    </row>
    <row r="4" spans="1:2">
      <c r="A4" s="3" t="s">
        <v>302</v>
      </c>
    </row>
    <row r="5" spans="1:2">
      <c r="A5" s="4" t="s">
        <v>303</v>
      </c>
      <c r="B5" s="5" t="n">
        <v>2172034</v>
      </c>
    </row>
    <row r="6" spans="1:2">
      <c r="A6" s="4" t="s">
        <v>99</v>
      </c>
    </row>
    <row r="7" spans="1:2">
      <c r="A7" s="3" t="s">
        <v>302</v>
      </c>
    </row>
    <row r="8" spans="1:2">
      <c r="A8" s="4" t="s">
        <v>304</v>
      </c>
      <c r="B8" s="5"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7</v>
      </c>
    </row>
    <row r="3" spans="1:3">
      <c r="A3" s="3" t="s">
        <v>306</v>
      </c>
    </row>
    <row r="4" spans="1:3">
      <c r="A4" s="4" t="s">
        <v>94</v>
      </c>
      <c r="B4" s="7" t="n">
        <v>-31616</v>
      </c>
      <c r="C4" s="7" t="n">
        <v>-30704</v>
      </c>
    </row>
    <row r="5" spans="1:3">
      <c r="A5" s="4" t="s">
        <v>94</v>
      </c>
      <c r="B5" s="7" t="n">
        <v>2881</v>
      </c>
    </row>
    <row r="6" spans="1:3">
      <c r="A6" s="3" t="s">
        <v>307</v>
      </c>
    </row>
    <row r="7" spans="1:3">
      <c r="A7" s="4" t="s">
        <v>94</v>
      </c>
      <c r="B7" s="5" t="n">
        <v>19425711</v>
      </c>
      <c r="C7" s="5" t="n">
        <v>17985061</v>
      </c>
    </row>
    <row r="8" spans="1:3">
      <c r="A8" s="4" t="s">
        <v>95</v>
      </c>
      <c r="B8" s="5" t="n">
        <v>19425711</v>
      </c>
      <c r="C8" s="5" t="n">
        <v>18001759</v>
      </c>
    </row>
    <row r="9" spans="1:3">
      <c r="A9" s="4" t="s">
        <v>94</v>
      </c>
      <c r="B9" s="8" t="n">
        <v>-1.63</v>
      </c>
      <c r="C9" s="8" t="n">
        <v>-1.71</v>
      </c>
    </row>
    <row r="10" spans="1:3">
      <c r="A10" s="4" t="s">
        <v>95</v>
      </c>
      <c r="B10" s="8" t="n">
        <v>-1.63</v>
      </c>
      <c r="C10" s="8" t="n">
        <v>-1.72</v>
      </c>
    </row>
    <row r="11" spans="1:3">
      <c r="A11" s="4" t="s">
        <v>100</v>
      </c>
    </row>
    <row r="12" spans="1:3">
      <c r="A12" s="3" t="s">
        <v>306</v>
      </c>
    </row>
    <row r="13" spans="1:3">
      <c r="A13" s="4" t="s">
        <v>94</v>
      </c>
      <c r="B13" s="7" t="n">
        <v>-31616</v>
      </c>
      <c r="C13" s="7" t="n">
        <v>-30704</v>
      </c>
    </row>
    <row r="14" spans="1:3">
      <c r="A14" s="4" t="s">
        <v>308</v>
      </c>
      <c r="C14" s="5" t="n">
        <v>-187</v>
      </c>
    </row>
    <row r="15" spans="1:3">
      <c r="A15" s="4" t="s">
        <v>95</v>
      </c>
      <c r="B15" s="7" t="n">
        <v>-31616</v>
      </c>
      <c r="C15" s="7" t="n">
        <v>-30891</v>
      </c>
    </row>
    <row r="16" spans="1:3">
      <c r="A16" s="3" t="s">
        <v>307</v>
      </c>
    </row>
    <row r="17" spans="1:3">
      <c r="A17" s="4" t="s">
        <v>94</v>
      </c>
      <c r="B17" s="5" t="n">
        <v>19425711</v>
      </c>
      <c r="C17" s="5" t="n">
        <v>17985061</v>
      </c>
    </row>
    <row r="18" spans="1:3">
      <c r="A18" s="4" t="s">
        <v>309</v>
      </c>
      <c r="C18" s="5" t="n">
        <v>16698</v>
      </c>
    </row>
    <row r="19" spans="1:3">
      <c r="A19" s="4" t="s">
        <v>95</v>
      </c>
      <c r="B19" s="5" t="n">
        <v>19425711</v>
      </c>
      <c r="C19" s="5" t="n">
        <v>18001759</v>
      </c>
    </row>
    <row r="20" spans="1:3">
      <c r="A20" s="4" t="s">
        <v>94</v>
      </c>
      <c r="B20" s="8" t="n">
        <v>-1.63</v>
      </c>
      <c r="C20" s="8" t="n">
        <v>-1.71</v>
      </c>
    </row>
    <row r="21" spans="1:3">
      <c r="A21" s="4" t="s">
        <v>95</v>
      </c>
      <c r="B21" s="8" t="n">
        <v>-1.63</v>
      </c>
      <c r="C21" s="8" t="n">
        <v>-1.72</v>
      </c>
    </row>
    <row r="22" spans="1:3">
      <c r="A22" s="4" t="s">
        <v>310</v>
      </c>
    </row>
    <row r="23" spans="1:3">
      <c r="A23" s="3" t="s">
        <v>306</v>
      </c>
    </row>
    <row r="24" spans="1:3">
      <c r="A24" s="4" t="s">
        <v>94</v>
      </c>
      <c r="B24" s="7" t="n">
        <v>-2881</v>
      </c>
    </row>
    <row r="25" spans="1:3">
      <c r="A25" s="4" t="s">
        <v>95</v>
      </c>
      <c r="B25" s="7" t="n">
        <v>-2881</v>
      </c>
    </row>
    <row r="26" spans="1:3">
      <c r="A26" s="3" t="s">
        <v>307</v>
      </c>
    </row>
    <row r="27" spans="1:3">
      <c r="A27" s="4" t="s">
        <v>94</v>
      </c>
      <c r="B27" s="5" t="n">
        <v>1769900</v>
      </c>
    </row>
    <row r="28" spans="1:3">
      <c r="A28" s="4" t="s">
        <v>95</v>
      </c>
      <c r="B28" s="5" t="n">
        <v>1769900</v>
      </c>
    </row>
    <row r="29" spans="1:3">
      <c r="A29" s="4" t="s">
        <v>94</v>
      </c>
      <c r="B29" s="8" t="n">
        <v>-1.63</v>
      </c>
    </row>
    <row r="30" spans="1:3">
      <c r="A30" s="4" t="s">
        <v>95</v>
      </c>
      <c r="B30" s="8" t="n">
        <v>-1.6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7</v>
      </c>
    </row>
    <row r="2" spans="1:3">
      <c r="A2" s="3" t="s">
        <v>285</v>
      </c>
    </row>
    <row r="3" spans="1:3">
      <c r="A3" s="4" t="s">
        <v>312</v>
      </c>
      <c r="B3" s="7" t="n">
        <v>-16199</v>
      </c>
      <c r="C3" s="7" t="n">
        <v>-15638</v>
      </c>
    </row>
    <row r="4" spans="1:3">
      <c r="A4" s="4" t="s">
        <v>313</v>
      </c>
      <c r="B4" s="5" t="n">
        <v>991</v>
      </c>
      <c r="C4" s="5" t="n">
        <v>1070</v>
      </c>
    </row>
    <row r="5" spans="1:3">
      <c r="A5" s="4" t="s">
        <v>284</v>
      </c>
    </row>
    <row r="6" spans="1:3">
      <c r="A6" s="3" t="s">
        <v>285</v>
      </c>
    </row>
    <row r="7" spans="1:3">
      <c r="A7" s="4" t="s">
        <v>220</v>
      </c>
      <c r="B7" s="5" t="n">
        <v>7313</v>
      </c>
      <c r="C7" s="5" t="n">
        <v>6984</v>
      </c>
    </row>
    <row r="8" spans="1:3">
      <c r="A8" s="4" t="s">
        <v>288</v>
      </c>
    </row>
    <row r="9" spans="1:3">
      <c r="A9" s="3" t="s">
        <v>285</v>
      </c>
    </row>
    <row r="10" spans="1:3">
      <c r="A10" s="4" t="s">
        <v>220</v>
      </c>
      <c r="B10" s="5" t="n">
        <v>1046</v>
      </c>
      <c r="C10" s="5" t="n">
        <v>1043</v>
      </c>
    </row>
    <row r="11" spans="1:3">
      <c r="A11" s="4" t="s">
        <v>289</v>
      </c>
    </row>
    <row r="12" spans="1:3">
      <c r="A12" s="3" t="s">
        <v>285</v>
      </c>
    </row>
    <row r="13" spans="1:3">
      <c r="A13" s="4" t="s">
        <v>220</v>
      </c>
      <c r="B13" s="5" t="n">
        <v>2461</v>
      </c>
      <c r="C13" s="5" t="n">
        <v>2311</v>
      </c>
    </row>
    <row r="14" spans="1:3">
      <c r="A14" s="4" t="s">
        <v>291</v>
      </c>
    </row>
    <row r="15" spans="1:3">
      <c r="A15" s="3" t="s">
        <v>285</v>
      </c>
    </row>
    <row r="16" spans="1:3">
      <c r="A16" s="4" t="s">
        <v>220</v>
      </c>
      <c r="B16" s="7" t="n">
        <v>6370</v>
      </c>
      <c r="C16" s="7" t="n">
        <v>63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7</v>
      </c>
    </row>
    <row r="2" spans="1:3">
      <c r="A2" s="3" t="s">
        <v>188</v>
      </c>
    </row>
    <row r="3" spans="1:3">
      <c r="A3" s="4" t="s">
        <v>315</v>
      </c>
      <c r="B3" s="7" t="n">
        <v>665</v>
      </c>
      <c r="C3" s="7" t="n">
        <v>1253</v>
      </c>
    </row>
    <row r="4" spans="1:3">
      <c r="A4" s="4" t="s">
        <v>316</v>
      </c>
      <c r="B4" s="5" t="n">
        <v>1728</v>
      </c>
      <c r="C4" s="5" t="n">
        <v>1017</v>
      </c>
    </row>
    <row r="5" spans="1:3">
      <c r="A5" s="4" t="s">
        <v>317</v>
      </c>
      <c r="B5" s="5" t="n">
        <v>1404</v>
      </c>
      <c r="C5" s="5" t="n">
        <v>817</v>
      </c>
    </row>
    <row r="6" spans="1:3">
      <c r="A6" s="4" t="s">
        <v>318</v>
      </c>
      <c r="B6" s="5" t="n">
        <v>237</v>
      </c>
      <c r="C6" s="5" t="n">
        <v>252</v>
      </c>
    </row>
    <row r="7" spans="1:3">
      <c r="A7" s="4" t="s">
        <v>319</v>
      </c>
      <c r="B7" s="5" t="n">
        <v>85</v>
      </c>
      <c r="C7" s="5" t="n">
        <v>44</v>
      </c>
    </row>
    <row r="8" spans="1:3">
      <c r="A8" s="4" t="s">
        <v>98</v>
      </c>
      <c r="B8" s="7" t="n">
        <v>4119</v>
      </c>
      <c r="C8" s="7" t="n">
        <v>33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6"/>
    <col customWidth="1" max="7" min="7" width="14"/>
  </cols>
  <sheetData>
    <row r="1" spans="1:7">
      <c r="A1" s="1" t="s">
        <v>320</v>
      </c>
      <c r="B1" s="2" t="s">
        <v>321</v>
      </c>
      <c r="F1" s="2" t="s">
        <v>1</v>
      </c>
    </row>
    <row r="2" spans="1:7">
      <c r="B2" s="2" t="s">
        <v>322</v>
      </c>
      <c r="C2" s="2" t="s">
        <v>323</v>
      </c>
      <c r="D2" s="2" t="s">
        <v>324</v>
      </c>
      <c r="E2" s="2" t="s">
        <v>37</v>
      </c>
      <c r="F2" s="2" t="s">
        <v>2</v>
      </c>
      <c r="G2" s="2" t="s">
        <v>37</v>
      </c>
    </row>
    <row r="3" spans="1:7">
      <c r="A3" s="3" t="s">
        <v>325</v>
      </c>
    </row>
    <row r="4" spans="1:7">
      <c r="A4" s="4" t="s">
        <v>326</v>
      </c>
      <c r="F4" s="7" t="n">
        <v>15500</v>
      </c>
    </row>
    <row r="5" spans="1:7">
      <c r="A5" s="4" t="s">
        <v>327</v>
      </c>
      <c r="E5" s="5" t="n">
        <v>36008</v>
      </c>
    </row>
    <row r="6" spans="1:7">
      <c r="A6" s="4" t="s">
        <v>87</v>
      </c>
      <c r="F6" s="5" t="n">
        <v>1394</v>
      </c>
    </row>
    <row r="7" spans="1:7">
      <c r="A7" s="4" t="s">
        <v>328</v>
      </c>
    </row>
    <row r="8" spans="1:7">
      <c r="A8" s="3" t="s">
        <v>325</v>
      </c>
    </row>
    <row r="9" spans="1:7">
      <c r="A9" s="4" t="s">
        <v>329</v>
      </c>
      <c r="F9" s="7" t="n">
        <v>247</v>
      </c>
    </row>
    <row r="10" spans="1:7">
      <c r="A10" s="4" t="s">
        <v>330</v>
      </c>
      <c r="F10" s="5" t="n">
        <v>86419</v>
      </c>
    </row>
    <row r="11" spans="1:7">
      <c r="A11" s="4" t="s">
        <v>331</v>
      </c>
      <c r="F11" s="8" t="n">
        <v>2.43</v>
      </c>
    </row>
    <row r="12" spans="1:7">
      <c r="A12" s="4" t="s">
        <v>332</v>
      </c>
      <c r="F12" s="4" t="s">
        <v>333</v>
      </c>
    </row>
    <row r="13" spans="1:7">
      <c r="A13" s="4" t="s">
        <v>334</v>
      </c>
      <c r="B13" s="5" t="n">
        <v>72325</v>
      </c>
    </row>
    <row r="14" spans="1:7">
      <c r="A14" s="4" t="s">
        <v>335</v>
      </c>
    </row>
    <row r="15" spans="1:7">
      <c r="A15" s="3" t="s">
        <v>325</v>
      </c>
    </row>
    <row r="16" spans="1:7">
      <c r="A16" s="4" t="s">
        <v>336</v>
      </c>
      <c r="E16" s="4" t="s">
        <v>337</v>
      </c>
    </row>
    <row r="17" spans="1:7">
      <c r="A17" s="4" t="s">
        <v>338</v>
      </c>
    </row>
    <row r="18" spans="1:7">
      <c r="A18" s="3" t="s">
        <v>325</v>
      </c>
    </row>
    <row r="19" spans="1:7">
      <c r="A19" s="4" t="s">
        <v>336</v>
      </c>
      <c r="D19" s="4" t="s">
        <v>339</v>
      </c>
    </row>
    <row r="20" spans="1:7">
      <c r="A20" s="4" t="s">
        <v>340</v>
      </c>
    </row>
    <row r="21" spans="1:7">
      <c r="A21" s="3" t="s">
        <v>325</v>
      </c>
    </row>
    <row r="22" spans="1:7">
      <c r="A22" s="4" t="s">
        <v>326</v>
      </c>
      <c r="E22" s="7" t="n">
        <v>7000</v>
      </c>
      <c r="G22" s="7" t="n">
        <v>7000</v>
      </c>
    </row>
    <row r="23" spans="1:7">
      <c r="A23" s="4" t="s">
        <v>341</v>
      </c>
    </row>
    <row r="24" spans="1:7">
      <c r="A24" s="3" t="s">
        <v>325</v>
      </c>
    </row>
    <row r="25" spans="1:7">
      <c r="A25" s="4" t="s">
        <v>342</v>
      </c>
      <c r="E25" s="4" t="s">
        <v>343</v>
      </c>
    </row>
    <row r="26" spans="1:7">
      <c r="A26" s="4" t="s">
        <v>344</v>
      </c>
      <c r="E26" s="4" t="s">
        <v>345</v>
      </c>
    </row>
    <row r="27" spans="1:7">
      <c r="A27" s="4" t="s">
        <v>346</v>
      </c>
      <c r="E27" s="4" t="s">
        <v>347</v>
      </c>
    </row>
    <row r="28" spans="1:7">
      <c r="A28" s="4" t="s">
        <v>348</v>
      </c>
    </row>
    <row r="29" spans="1:7">
      <c r="A29" s="3" t="s">
        <v>325</v>
      </c>
    </row>
    <row r="30" spans="1:7">
      <c r="A30" s="4" t="s">
        <v>326</v>
      </c>
      <c r="D30" s="7" t="n">
        <v>5000</v>
      </c>
    </row>
    <row r="31" spans="1:7">
      <c r="A31" s="4" t="s">
        <v>349</v>
      </c>
      <c r="D31" s="4" t="s">
        <v>350</v>
      </c>
    </row>
    <row r="32" spans="1:7">
      <c r="A32" s="4" t="s">
        <v>342</v>
      </c>
      <c r="D32" s="4" t="s">
        <v>345</v>
      </c>
    </row>
    <row r="33" spans="1:7">
      <c r="A33" s="4" t="s">
        <v>344</v>
      </c>
      <c r="D33" s="4" t="s">
        <v>351</v>
      </c>
    </row>
    <row r="34" spans="1:7">
      <c r="A34" s="4" t="s">
        <v>346</v>
      </c>
      <c r="D34" s="4" t="s">
        <v>352</v>
      </c>
    </row>
    <row r="35" spans="1:7">
      <c r="A35" s="4" t="s">
        <v>353</v>
      </c>
    </row>
    <row r="36" spans="1:7">
      <c r="A36" s="3" t="s">
        <v>325</v>
      </c>
    </row>
    <row r="37" spans="1:7">
      <c r="A37" s="4" t="s">
        <v>326</v>
      </c>
      <c r="E37" s="7" t="n">
        <v>7000</v>
      </c>
      <c r="F37" s="7" t="n">
        <v>15500</v>
      </c>
      <c r="G37" s="5" t="n">
        <v>7000</v>
      </c>
    </row>
    <row r="38" spans="1:7">
      <c r="A38" s="4" t="s">
        <v>87</v>
      </c>
      <c r="F38" s="5" t="n">
        <v>1394</v>
      </c>
      <c r="G38" s="5" t="n">
        <v>24</v>
      </c>
    </row>
    <row r="39" spans="1:7">
      <c r="A39" s="4" t="s">
        <v>354</v>
      </c>
      <c r="G39" s="5" t="n">
        <v>1008</v>
      </c>
    </row>
    <row r="40" spans="1:7">
      <c r="A40" s="4" t="s">
        <v>355</v>
      </c>
    </row>
    <row r="41" spans="1:7">
      <c r="A41" s="3" t="s">
        <v>325</v>
      </c>
    </row>
    <row r="42" spans="1:7">
      <c r="A42" s="4" t="s">
        <v>356</v>
      </c>
      <c r="F42" s="7" t="n">
        <v>284</v>
      </c>
      <c r="G42" s="7" t="n">
        <v>11</v>
      </c>
    </row>
    <row r="43" spans="1:7">
      <c r="A43" s="4" t="s">
        <v>357</v>
      </c>
      <c r="F43" s="4" t="s">
        <v>358</v>
      </c>
    </row>
    <row r="44" spans="1:7">
      <c r="A44" s="4" t="s">
        <v>359</v>
      </c>
    </row>
    <row r="45" spans="1:7">
      <c r="A45" s="3" t="s">
        <v>325</v>
      </c>
    </row>
    <row r="46" spans="1:7">
      <c r="A46" s="4" t="s">
        <v>349</v>
      </c>
      <c r="C46" s="4" t="s">
        <v>360</v>
      </c>
    </row>
    <row r="47" spans="1:7">
      <c r="A47" s="4" t="s">
        <v>342</v>
      </c>
      <c r="C47" s="4" t="s">
        <v>343</v>
      </c>
    </row>
    <row r="48" spans="1:7">
      <c r="A48" s="4" t="s">
        <v>346</v>
      </c>
      <c r="C48" s="4" t="s">
        <v>361</v>
      </c>
    </row>
    <row r="49" spans="1:7">
      <c r="A49" s="4" t="s">
        <v>362</v>
      </c>
      <c r="C49" s="7" t="n">
        <v>15500</v>
      </c>
    </row>
    <row r="50" spans="1:7">
      <c r="A50" s="4" t="s">
        <v>363</v>
      </c>
      <c r="C50" s="5" t="n">
        <v>12000</v>
      </c>
    </row>
    <row r="51" spans="1:7">
      <c r="A51" s="4" t="s">
        <v>364</v>
      </c>
      <c r="C51" s="7" t="n">
        <v>485</v>
      </c>
    </row>
    <row r="52" spans="1:7">
      <c r="A52" s="4" t="s">
        <v>365</v>
      </c>
      <c r="C52" s="4" t="s">
        <v>366</v>
      </c>
    </row>
    <row r="53" spans="1:7">
      <c r="A53" s="4" t="s">
        <v>367</v>
      </c>
      <c r="C53" s="4" t="s">
        <v>368</v>
      </c>
    </row>
    <row r="54" spans="1:7">
      <c r="A54" s="4" t="s">
        <v>369</v>
      </c>
      <c r="C54" s="7" t="n">
        <v>295</v>
      </c>
    </row>
    <row r="55" spans="1:7">
      <c r="A55" s="4" t="s">
        <v>329</v>
      </c>
      <c r="C55" s="7" t="n">
        <v>291</v>
      </c>
    </row>
    <row r="56" spans="1:7">
      <c r="A56" s="4" t="s">
        <v>330</v>
      </c>
      <c r="C56" s="5" t="n">
        <v>40000</v>
      </c>
    </row>
    <row r="57" spans="1:7">
      <c r="A57" s="4" t="s">
        <v>331</v>
      </c>
      <c r="C57" s="8" t="n">
        <v>9.789999999999999</v>
      </c>
    </row>
    <row r="58" spans="1:7">
      <c r="A58" s="4" t="s">
        <v>332</v>
      </c>
      <c r="C58" s="4" t="s">
        <v>333</v>
      </c>
    </row>
    <row r="59" spans="1:7">
      <c r="A59" s="4" t="s">
        <v>370</v>
      </c>
      <c r="C59" s="4" t="s">
        <v>371</v>
      </c>
    </row>
    <row r="60" spans="1:7">
      <c r="A60" s="4" t="s">
        <v>372</v>
      </c>
    </row>
    <row r="61" spans="1:7">
      <c r="A61" s="3" t="s">
        <v>325</v>
      </c>
    </row>
    <row r="62" spans="1:7">
      <c r="A62" s="4" t="s">
        <v>373</v>
      </c>
      <c r="C62" s="4" t="s">
        <v>374</v>
      </c>
    </row>
    <row r="63" spans="1:7">
      <c r="A63" s="4" t="s">
        <v>375</v>
      </c>
    </row>
    <row r="64" spans="1:7">
      <c r="A64" s="3" t="s">
        <v>325</v>
      </c>
    </row>
    <row r="65" spans="1:7">
      <c r="A65" s="4" t="s">
        <v>373</v>
      </c>
      <c r="C65" s="4" t="s">
        <v>376</v>
      </c>
    </row>
    <row r="66" spans="1:7">
      <c r="A66" s="4" t="s">
        <v>377</v>
      </c>
    </row>
    <row r="67" spans="1:7">
      <c r="A67" s="3" t="s">
        <v>325</v>
      </c>
    </row>
    <row r="68" spans="1:7">
      <c r="A68" s="4" t="s">
        <v>373</v>
      </c>
      <c r="C68" s="4" t="s">
        <v>378</v>
      </c>
    </row>
    <row r="69" spans="1:7">
      <c r="A69" s="4" t="s">
        <v>379</v>
      </c>
    </row>
    <row r="70" spans="1:7">
      <c r="A70" s="3" t="s">
        <v>325</v>
      </c>
    </row>
    <row r="71" spans="1:7">
      <c r="A71" s="4" t="s">
        <v>380</v>
      </c>
      <c r="C71" s="4" t="s">
        <v>381</v>
      </c>
    </row>
    <row r="72" spans="1:7">
      <c r="A72" s="4" t="s">
        <v>382</v>
      </c>
    </row>
    <row r="73" spans="1:7">
      <c r="A73" s="3" t="s">
        <v>325</v>
      </c>
    </row>
    <row r="74" spans="1:7">
      <c r="A74" s="4" t="s">
        <v>383</v>
      </c>
      <c r="E74" s="4" t="s">
        <v>384</v>
      </c>
      <c r="F74" s="4" t="s">
        <v>385</v>
      </c>
      <c r="G74" s="4" t="s">
        <v>384</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74</v>
      </c>
      <c r="B1" s="2" t="s">
        <v>1</v>
      </c>
    </row>
    <row r="2" spans="1:3">
      <c r="B2" s="2" t="s">
        <v>2</v>
      </c>
      <c r="C2" s="2" t="s">
        <v>37</v>
      </c>
    </row>
    <row r="3" spans="1:3">
      <c r="A3" s="3" t="s">
        <v>75</v>
      </c>
    </row>
    <row r="4" spans="1:3">
      <c r="A4" s="4" t="s">
        <v>76</v>
      </c>
      <c r="C4" s="7" t="n">
        <v>311</v>
      </c>
    </row>
    <row r="5" spans="1:3">
      <c r="A5" s="4" t="s">
        <v>77</v>
      </c>
      <c r="B5" s="4" t="s">
        <v>78</v>
      </c>
      <c r="C5" s="4" t="s">
        <v>78</v>
      </c>
    </row>
    <row r="6" spans="1:3">
      <c r="A6" s="3" t="s">
        <v>79</v>
      </c>
    </row>
    <row r="7" spans="1:3">
      <c r="A7" s="4" t="s">
        <v>80</v>
      </c>
      <c r="B7" s="7" t="n">
        <v>23634</v>
      </c>
      <c r="C7" s="7" t="n">
        <v>25573</v>
      </c>
    </row>
    <row r="8" spans="1:3">
      <c r="A8" s="4" t="s">
        <v>81</v>
      </c>
      <c r="B8" s="5" t="n">
        <v>8382</v>
      </c>
      <c r="C8" s="5" t="n">
        <v>7313</v>
      </c>
    </row>
    <row r="9" spans="1:3">
      <c r="A9" s="4" t="s">
        <v>82</v>
      </c>
      <c r="B9" s="5" t="n">
        <v>6000</v>
      </c>
    </row>
    <row r="10" spans="1:3">
      <c r="A10" s="4" t="s">
        <v>83</v>
      </c>
      <c r="B10" s="5" t="n">
        <v>38016</v>
      </c>
      <c r="C10" s="5" t="n">
        <v>32886</v>
      </c>
    </row>
    <row r="11" spans="1:3">
      <c r="A11" s="4" t="s">
        <v>84</v>
      </c>
      <c r="B11" s="5" t="n">
        <v>-38016</v>
      </c>
      <c r="C11" s="5" t="n">
        <v>-32575</v>
      </c>
    </row>
    <row r="12" spans="1:3">
      <c r="A12" s="3" t="s">
        <v>85</v>
      </c>
    </row>
    <row r="13" spans="1:3">
      <c r="A13" s="4" t="s">
        <v>86</v>
      </c>
      <c r="B13" s="5" t="n">
        <v>1216</v>
      </c>
      <c r="C13" s="5" t="n">
        <v>477</v>
      </c>
    </row>
    <row r="14" spans="1:3">
      <c r="A14" s="4" t="s">
        <v>87</v>
      </c>
      <c r="B14" s="5" t="n">
        <v>-1394</v>
      </c>
    </row>
    <row r="15" spans="1:3">
      <c r="A15" s="4" t="s">
        <v>88</v>
      </c>
      <c r="B15" s="5" t="n">
        <v>-701</v>
      </c>
      <c r="C15" s="5" t="n">
        <v>1394</v>
      </c>
    </row>
    <row r="16" spans="1:3">
      <c r="A16" s="4" t="s">
        <v>89</v>
      </c>
      <c r="B16" s="5" t="n">
        <v>4398</v>
      </c>
    </row>
    <row r="17" spans="1:3">
      <c r="A17" s="4" t="s">
        <v>90</v>
      </c>
      <c r="B17" s="5" t="n">
        <v>-34497</v>
      </c>
      <c r="C17" s="5" t="n">
        <v>-30704</v>
      </c>
    </row>
    <row r="18" spans="1:3">
      <c r="A18" s="4" t="s">
        <v>91</v>
      </c>
      <c r="B18" s="5" t="n">
        <v>-2881</v>
      </c>
    </row>
    <row r="19" spans="1:3">
      <c r="A19" s="4" t="s">
        <v>92</v>
      </c>
      <c r="B19" s="7" t="n">
        <v>-31616</v>
      </c>
      <c r="C19" s="7" t="n">
        <v>-30704</v>
      </c>
    </row>
    <row r="20" spans="1:3">
      <c r="A20" s="3" t="s">
        <v>93</v>
      </c>
    </row>
    <row r="21" spans="1:3">
      <c r="A21" s="4" t="s">
        <v>94</v>
      </c>
      <c r="B21" s="8" t="n">
        <v>-1.63</v>
      </c>
      <c r="C21" s="8" t="n">
        <v>-1.71</v>
      </c>
    </row>
    <row r="22" spans="1:3">
      <c r="A22" s="4" t="s">
        <v>95</v>
      </c>
      <c r="B22" s="8" t="n">
        <v>-1.63</v>
      </c>
      <c r="C22" s="8" t="n">
        <v>-1.72</v>
      </c>
    </row>
    <row r="23" spans="1:3">
      <c r="A23" s="3" t="s">
        <v>96</v>
      </c>
    </row>
    <row r="24" spans="1:3">
      <c r="A24" s="4" t="s">
        <v>94</v>
      </c>
      <c r="B24" s="5" t="n">
        <v>19425711</v>
      </c>
      <c r="C24" s="5" t="n">
        <v>17985061</v>
      </c>
    </row>
    <row r="25" spans="1:3">
      <c r="A25" s="4" t="s">
        <v>95</v>
      </c>
      <c r="B25" s="5" t="n">
        <v>19425711</v>
      </c>
      <c r="C25" s="5" t="n">
        <v>180017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7</v>
      </c>
    </row>
    <row r="2" spans="1:3">
      <c r="A2" s="3" t="s">
        <v>325</v>
      </c>
    </row>
    <row r="3" spans="1:3">
      <c r="A3" s="4" t="s">
        <v>387</v>
      </c>
      <c r="B3" s="7" t="n">
        <v>15500</v>
      </c>
    </row>
    <row r="4" spans="1:3">
      <c r="A4" s="4" t="s">
        <v>388</v>
      </c>
      <c r="C4" s="7" t="n">
        <v>-700</v>
      </c>
    </row>
    <row r="5" spans="1:3">
      <c r="A5" s="4" t="s">
        <v>389</v>
      </c>
      <c r="B5" s="5" t="n">
        <v>15014</v>
      </c>
      <c r="C5" s="5" t="n">
        <v>6104</v>
      </c>
    </row>
    <row r="6" spans="1:3">
      <c r="A6" s="4" t="s">
        <v>390</v>
      </c>
    </row>
    <row r="7" spans="1:3">
      <c r="A7" s="3" t="s">
        <v>325</v>
      </c>
    </row>
    <row r="8" spans="1:3">
      <c r="A8" s="4" t="s">
        <v>387</v>
      </c>
      <c r="B8" s="5" t="n">
        <v>15500</v>
      </c>
      <c r="C8" s="5" t="n">
        <v>7000</v>
      </c>
    </row>
    <row r="9" spans="1:3">
      <c r="A9" s="4" t="s">
        <v>391</v>
      </c>
      <c r="B9" s="5" t="n">
        <v>-600</v>
      </c>
      <c r="C9" s="5" t="n">
        <v>-203</v>
      </c>
    </row>
    <row r="10" spans="1:3">
      <c r="A10" s="4" t="s">
        <v>388</v>
      </c>
      <c r="C10" s="5" t="n">
        <v>-700</v>
      </c>
    </row>
    <row r="11" spans="1:3">
      <c r="A11" s="4" t="s">
        <v>392</v>
      </c>
      <c r="B11" s="5" t="n">
        <v>114</v>
      </c>
      <c r="C11" s="5" t="n">
        <v>7</v>
      </c>
    </row>
    <row r="12" spans="1:3">
      <c r="A12" s="4" t="s">
        <v>389</v>
      </c>
      <c r="B12" s="7" t="n">
        <v>15014</v>
      </c>
      <c r="C12" s="7" t="n">
        <v>61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94</v>
      </c>
    </row>
    <row r="2" spans="1:2">
      <c r="A2" s="3" t="s">
        <v>191</v>
      </c>
    </row>
    <row r="3" spans="1:2">
      <c r="A3" s="5" t="n">
        <v>2020</v>
      </c>
      <c r="B3" s="7" t="n">
        <v>5167</v>
      </c>
    </row>
    <row r="4" spans="1:2">
      <c r="A4" s="5" t="n">
        <v>2021</v>
      </c>
      <c r="B4" s="5" t="n">
        <v>6200</v>
      </c>
    </row>
    <row r="5" spans="1:2">
      <c r="A5" s="5" t="n">
        <v>2022</v>
      </c>
      <c r="B5" s="5" t="n">
        <v>4133</v>
      </c>
    </row>
    <row r="6" spans="1:2">
      <c r="A6" s="4" t="s">
        <v>387</v>
      </c>
      <c r="B6" s="7" t="n">
        <v>15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25"/>
    <col customWidth="1" max="9" min="9" width="14"/>
  </cols>
  <sheetData>
    <row r="1" spans="1:9">
      <c r="A1" s="1" t="s">
        <v>395</v>
      </c>
      <c r="B1" s="2" t="s">
        <v>396</v>
      </c>
      <c r="C1" s="2" t="s">
        <v>397</v>
      </c>
      <c r="D1" s="2" t="s">
        <v>322</v>
      </c>
      <c r="E1" s="2" t="s">
        <v>398</v>
      </c>
      <c r="F1" s="2" t="s">
        <v>399</v>
      </c>
      <c r="G1" s="2" t="s">
        <v>400</v>
      </c>
      <c r="H1" s="2" t="s">
        <v>2</v>
      </c>
      <c r="I1" s="2" t="s">
        <v>37</v>
      </c>
    </row>
    <row r="2" spans="1:9">
      <c r="A2" s="3" t="s">
        <v>401</v>
      </c>
    </row>
    <row r="3" spans="1:9">
      <c r="A3" s="4" t="s">
        <v>402</v>
      </c>
      <c r="H3" s="7" t="n">
        <v>102850</v>
      </c>
    </row>
    <row r="4" spans="1:9">
      <c r="A4" s="4" t="s">
        <v>403</v>
      </c>
      <c r="H4" s="5" t="n">
        <v>1566435</v>
      </c>
    </row>
    <row r="5" spans="1:9">
      <c r="A5" s="4" t="s">
        <v>404</v>
      </c>
      <c r="H5" s="4" t="s">
        <v>405</v>
      </c>
    </row>
    <row r="6" spans="1:9">
      <c r="A6" s="4" t="s">
        <v>406</v>
      </c>
      <c r="H6" s="7" t="n">
        <v>2861</v>
      </c>
      <c r="I6" s="7" t="n">
        <v>2047</v>
      </c>
    </row>
    <row r="7" spans="1:9">
      <c r="A7" s="4" t="s">
        <v>407</v>
      </c>
      <c r="H7" s="7" t="n">
        <v>3919</v>
      </c>
    </row>
    <row r="8" spans="1:9">
      <c r="A8" s="4" t="s">
        <v>408</v>
      </c>
      <c r="H8" s="4" t="s">
        <v>409</v>
      </c>
    </row>
    <row r="9" spans="1:9">
      <c r="A9" s="4" t="s">
        <v>410</v>
      </c>
    </row>
    <row r="10" spans="1:9">
      <c r="A10" s="3" t="s">
        <v>401</v>
      </c>
    </row>
    <row r="11" spans="1:9">
      <c r="A11" s="4" t="s">
        <v>411</v>
      </c>
      <c r="H11" s="5" t="n">
        <v>1852000</v>
      </c>
    </row>
    <row r="12" spans="1:9">
      <c r="A12" s="4" t="s">
        <v>100</v>
      </c>
    </row>
    <row r="13" spans="1:9">
      <c r="A13" s="3" t="s">
        <v>401</v>
      </c>
    </row>
    <row r="14" spans="1:9">
      <c r="A14" s="4" t="s">
        <v>411</v>
      </c>
      <c r="H14" s="5" t="n">
        <v>1852000</v>
      </c>
    </row>
    <row r="15" spans="1:9">
      <c r="A15" s="4" t="s">
        <v>412</v>
      </c>
    </row>
    <row r="16" spans="1:9">
      <c r="A16" s="3" t="s">
        <v>401</v>
      </c>
    </row>
    <row r="17" spans="1:9">
      <c r="A17" s="4" t="s">
        <v>413</v>
      </c>
      <c r="G17" s="8" t="n">
        <v>7.61</v>
      </c>
    </row>
    <row r="18" spans="1:9">
      <c r="A18" s="4" t="s">
        <v>414</v>
      </c>
    </row>
    <row r="19" spans="1:9">
      <c r="A19" s="3" t="s">
        <v>401</v>
      </c>
    </row>
    <row r="20" spans="1:9">
      <c r="A20" s="4" t="s">
        <v>415</v>
      </c>
      <c r="G20" s="5" t="n">
        <v>2868000</v>
      </c>
    </row>
    <row r="21" spans="1:9">
      <c r="A21" s="4" t="s">
        <v>416</v>
      </c>
      <c r="G21" s="4" t="s">
        <v>417</v>
      </c>
    </row>
    <row r="22" spans="1:9">
      <c r="A22" s="4" t="s">
        <v>418</v>
      </c>
      <c r="G22" s="5" t="n">
        <v>1</v>
      </c>
    </row>
    <row r="23" spans="1:9">
      <c r="A23" s="4" t="s">
        <v>419</v>
      </c>
      <c r="G23" s="4" t="s">
        <v>420</v>
      </c>
    </row>
    <row r="24" spans="1:9">
      <c r="A24" s="4" t="s">
        <v>421</v>
      </c>
      <c r="G24" s="4" t="s">
        <v>422</v>
      </c>
    </row>
    <row r="25" spans="1:9">
      <c r="A25" s="4" t="s">
        <v>423</v>
      </c>
      <c r="G25" s="4" t="s">
        <v>371</v>
      </c>
    </row>
    <row r="26" spans="1:9">
      <c r="A26" s="4" t="s">
        <v>424</v>
      </c>
      <c r="G26" s="4" t="s">
        <v>371</v>
      </c>
    </row>
    <row r="27" spans="1:9">
      <c r="A27" s="4" t="s">
        <v>425</v>
      </c>
    </row>
    <row r="28" spans="1:9">
      <c r="A28" s="3" t="s">
        <v>401</v>
      </c>
    </row>
    <row r="29" spans="1:9">
      <c r="A29" s="4" t="s">
        <v>415</v>
      </c>
      <c r="G29" s="5" t="n">
        <v>2868000</v>
      </c>
    </row>
    <row r="30" spans="1:9">
      <c r="A30" s="4" t="s">
        <v>426</v>
      </c>
    </row>
    <row r="31" spans="1:9">
      <c r="A31" s="3" t="s">
        <v>401</v>
      </c>
    </row>
    <row r="32" spans="1:9">
      <c r="A32" s="4" t="s">
        <v>427</v>
      </c>
      <c r="H32" s="5" t="n">
        <v>153209</v>
      </c>
    </row>
    <row r="33" spans="1:9">
      <c r="A33" s="4" t="s">
        <v>428</v>
      </c>
    </row>
    <row r="34" spans="1:9">
      <c r="A34" s="3" t="s">
        <v>401</v>
      </c>
    </row>
    <row r="35" spans="1:9">
      <c r="A35" s="4" t="s">
        <v>429</v>
      </c>
      <c r="B35" s="5" t="n">
        <v>900000</v>
      </c>
    </row>
    <row r="36" spans="1:9">
      <c r="A36" s="4" t="s">
        <v>430</v>
      </c>
    </row>
    <row r="37" spans="1:9">
      <c r="A37" s="3" t="s">
        <v>401</v>
      </c>
    </row>
    <row r="38" spans="1:9">
      <c r="A38" s="4" t="s">
        <v>431</v>
      </c>
      <c r="H38" s="4" t="s">
        <v>333</v>
      </c>
    </row>
    <row r="39" spans="1:9">
      <c r="A39" s="4" t="s">
        <v>432</v>
      </c>
      <c r="H39" s="4" t="s">
        <v>433</v>
      </c>
    </row>
    <row r="40" spans="1:9">
      <c r="A40" s="4" t="s">
        <v>434</v>
      </c>
    </row>
    <row r="41" spans="1:9">
      <c r="A41" s="3" t="s">
        <v>401</v>
      </c>
    </row>
    <row r="42" spans="1:9">
      <c r="A42" s="4" t="s">
        <v>431</v>
      </c>
      <c r="C42" s="4" t="s">
        <v>333</v>
      </c>
    </row>
    <row r="43" spans="1:9">
      <c r="A43" s="4" t="s">
        <v>432</v>
      </c>
      <c r="C43" s="4" t="s">
        <v>433</v>
      </c>
    </row>
    <row r="44" spans="1:9">
      <c r="A44" s="4" t="s">
        <v>100</v>
      </c>
    </row>
    <row r="45" spans="1:9">
      <c r="A45" s="3" t="s">
        <v>401</v>
      </c>
    </row>
    <row r="46" spans="1:9">
      <c r="A46" s="4" t="s">
        <v>415</v>
      </c>
      <c r="H46" s="5" t="n">
        <v>9540000</v>
      </c>
    </row>
    <row r="47" spans="1:9">
      <c r="A47" s="4" t="s">
        <v>411</v>
      </c>
      <c r="H47" s="5" t="n">
        <v>1852000</v>
      </c>
    </row>
    <row r="48" spans="1:9">
      <c r="A48" s="4" t="s">
        <v>435</v>
      </c>
    </row>
    <row r="49" spans="1:9">
      <c r="A49" s="3" t="s">
        <v>401</v>
      </c>
    </row>
    <row r="50" spans="1:9">
      <c r="A50" s="4" t="s">
        <v>402</v>
      </c>
      <c r="H50" s="7" t="n">
        <v>29200</v>
      </c>
    </row>
    <row r="51" spans="1:9">
      <c r="A51" s="4" t="s">
        <v>436</v>
      </c>
    </row>
    <row r="52" spans="1:9">
      <c r="A52" s="3" t="s">
        <v>401</v>
      </c>
    </row>
    <row r="53" spans="1:9">
      <c r="A53" s="4" t="s">
        <v>402</v>
      </c>
      <c r="F53" s="7" t="n">
        <v>30000</v>
      </c>
    </row>
    <row r="54" spans="1:9">
      <c r="A54" s="4" t="s">
        <v>437</v>
      </c>
    </row>
    <row r="55" spans="1:9">
      <c r="A55" s="3" t="s">
        <v>401</v>
      </c>
    </row>
    <row r="56" spans="1:9">
      <c r="A56" s="4" t="s">
        <v>415</v>
      </c>
      <c r="H56" s="5" t="n">
        <v>3440000</v>
      </c>
    </row>
    <row r="57" spans="1:9">
      <c r="A57" s="4" t="s">
        <v>438</v>
      </c>
    </row>
    <row r="58" spans="1:9">
      <c r="A58" s="3" t="s">
        <v>401</v>
      </c>
    </row>
    <row r="59" spans="1:9">
      <c r="A59" s="4" t="s">
        <v>402</v>
      </c>
      <c r="H59" s="7" t="n">
        <v>14820</v>
      </c>
    </row>
    <row r="60" spans="1:9">
      <c r="A60" s="4" t="s">
        <v>439</v>
      </c>
    </row>
    <row r="61" spans="1:9">
      <c r="A61" s="3" t="s">
        <v>401</v>
      </c>
    </row>
    <row r="62" spans="1:9">
      <c r="A62" s="4" t="s">
        <v>402</v>
      </c>
      <c r="E62" s="7" t="n">
        <v>50000</v>
      </c>
    </row>
    <row r="63" spans="1:9">
      <c r="A63" s="4" t="s">
        <v>440</v>
      </c>
    </row>
    <row r="64" spans="1:9">
      <c r="A64" s="3" t="s">
        <v>401</v>
      </c>
    </row>
    <row r="65" spans="1:9">
      <c r="A65" s="4" t="s">
        <v>415</v>
      </c>
      <c r="H65" s="5" t="n">
        <v>1600000</v>
      </c>
    </row>
    <row r="66" spans="1:9">
      <c r="A66" s="4" t="s">
        <v>441</v>
      </c>
    </row>
    <row r="67" spans="1:9">
      <c r="A67" s="3" t="s">
        <v>401</v>
      </c>
    </row>
    <row r="68" spans="1:9">
      <c r="A68" s="4" t="s">
        <v>402</v>
      </c>
      <c r="D68" s="7" t="n">
        <v>59220</v>
      </c>
    </row>
    <row r="69" spans="1:9">
      <c r="A69" s="4" t="s">
        <v>442</v>
      </c>
    </row>
    <row r="70" spans="1:9">
      <c r="A70" s="3" t="s">
        <v>401</v>
      </c>
    </row>
    <row r="71" spans="1:9">
      <c r="A71" s="4" t="s">
        <v>415</v>
      </c>
      <c r="D71" s="5" t="n">
        <v>4500000</v>
      </c>
    </row>
    <row r="72" spans="1:9">
      <c r="A72" s="4" t="s">
        <v>443</v>
      </c>
      <c r="D72" s="7" t="n">
        <v>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7"/>
    <col customWidth="1" max="5" min="5" width="37"/>
    <col customWidth="1" max="6" min="6" width="31"/>
    <col customWidth="1" max="7" min="7" width="24"/>
    <col customWidth="1" max="8" min="8" width="21"/>
  </cols>
  <sheetData>
    <row r="1" spans="1:8">
      <c r="A1" s="1" t="s">
        <v>444</v>
      </c>
      <c r="C1" s="2" t="s">
        <v>1</v>
      </c>
    </row>
    <row r="2" spans="1:8">
      <c r="C2" s="2" t="s">
        <v>445</v>
      </c>
      <c r="D2" s="2" t="s">
        <v>446</v>
      </c>
      <c r="E2" s="2" t="s">
        <v>447</v>
      </c>
      <c r="F2" s="2" t="s">
        <v>448</v>
      </c>
      <c r="G2" s="2" t="s">
        <v>449</v>
      </c>
      <c r="H2" s="2" t="s">
        <v>450</v>
      </c>
    </row>
    <row r="3" spans="1:8">
      <c r="A3" s="3" t="s">
        <v>258</v>
      </c>
    </row>
    <row r="4" spans="1:8">
      <c r="A4" s="4" t="s">
        <v>451</v>
      </c>
      <c r="C4" s="5" t="n">
        <v>2339905</v>
      </c>
      <c r="E4" s="5" t="n">
        <v>1910823</v>
      </c>
    </row>
    <row r="5" spans="1:8">
      <c r="A5" s="4" t="s">
        <v>427</v>
      </c>
      <c r="C5" s="5" t="n">
        <v>706600</v>
      </c>
      <c r="E5" s="5" t="n">
        <v>620950</v>
      </c>
    </row>
    <row r="6" spans="1:8">
      <c r="A6" s="4" t="s">
        <v>452</v>
      </c>
      <c r="B6" s="4" t="s">
        <v>104</v>
      </c>
      <c r="C6" s="5" t="n">
        <v>-251163</v>
      </c>
      <c r="E6" s="5" t="n">
        <v>-71006</v>
      </c>
    </row>
    <row r="7" spans="1:8">
      <c r="A7" s="4" t="s">
        <v>453</v>
      </c>
      <c r="C7" s="5" t="n">
        <v>-123436</v>
      </c>
      <c r="E7" s="5" t="n">
        <v>-120862</v>
      </c>
    </row>
    <row r="8" spans="1:8">
      <c r="A8" s="4" t="s">
        <v>454</v>
      </c>
      <c r="C8" s="5" t="n">
        <v>2671906</v>
      </c>
      <c r="E8" s="5" t="n">
        <v>2339905</v>
      </c>
    </row>
    <row r="9" spans="1:8">
      <c r="A9" s="4" t="s">
        <v>403</v>
      </c>
      <c r="C9" s="5" t="n">
        <v>1566435</v>
      </c>
      <c r="D9" s="5" t="n">
        <v>1566435</v>
      </c>
    </row>
    <row r="10" spans="1:8">
      <c r="A10" s="4" t="s">
        <v>455</v>
      </c>
      <c r="C10" s="8" t="n">
        <v>7.41</v>
      </c>
      <c r="D10" s="8" t="n">
        <v>9.32</v>
      </c>
      <c r="E10" s="8" t="n">
        <v>7.32</v>
      </c>
      <c r="F10" s="8" t="n">
        <v>9.84</v>
      </c>
    </row>
    <row r="11" spans="1:8">
      <c r="A11" s="4" t="s">
        <v>456</v>
      </c>
      <c r="C11" s="9" t="n">
        <v>5.19</v>
      </c>
      <c r="D11" s="9" t="n">
        <v>6.73</v>
      </c>
      <c r="E11" s="9" t="n">
        <v>6.69</v>
      </c>
      <c r="F11" s="9" t="n">
        <v>8.69</v>
      </c>
    </row>
    <row r="12" spans="1:8">
      <c r="A12" s="4" t="s">
        <v>457</v>
      </c>
      <c r="B12" s="4" t="s">
        <v>104</v>
      </c>
      <c r="C12" s="9" t="n">
        <v>3.53</v>
      </c>
      <c r="D12" s="9" t="n">
        <v>4.57</v>
      </c>
      <c r="E12" s="9" t="n">
        <v>2.86</v>
      </c>
      <c r="F12" s="9" t="n">
        <v>3.72</v>
      </c>
    </row>
    <row r="13" spans="1:8">
      <c r="A13" s="4" t="s">
        <v>458</v>
      </c>
      <c r="C13" s="9" t="n">
        <v>10.5</v>
      </c>
      <c r="D13" s="9" t="n">
        <v>13.61</v>
      </c>
      <c r="E13" s="9" t="n">
        <v>6.98</v>
      </c>
      <c r="F13" s="9" t="n">
        <v>9.06</v>
      </c>
    </row>
    <row r="14" spans="1:8">
      <c r="A14" s="4" t="s">
        <v>459</v>
      </c>
      <c r="C14" s="9" t="n">
        <v>6.96</v>
      </c>
      <c r="D14" s="8" t="n">
        <v>9.49</v>
      </c>
      <c r="E14" s="8" t="n">
        <v>7.41</v>
      </c>
      <c r="F14" s="8" t="n">
        <v>9.32</v>
      </c>
    </row>
    <row r="15" spans="1:8">
      <c r="A15" s="4" t="s">
        <v>460</v>
      </c>
      <c r="C15" s="8" t="n">
        <v>7.84</v>
      </c>
      <c r="D15" s="8" t="n">
        <v>7.84</v>
      </c>
      <c r="G15" s="8" t="n">
        <v>10.7</v>
      </c>
    </row>
    <row r="16" spans="1:8">
      <c r="A16" s="4" t="s">
        <v>461</v>
      </c>
      <c r="C16" s="7" t="n">
        <v>3483</v>
      </c>
      <c r="D16" s="7" t="n">
        <v>3483</v>
      </c>
      <c r="E16" s="7" t="n">
        <v>159</v>
      </c>
      <c r="F16" s="7" t="n">
        <v>159</v>
      </c>
      <c r="H16" s="7" t="n">
        <v>4464</v>
      </c>
    </row>
    <row r="17" spans="1:8">
      <c r="A17" s="4" t="s">
        <v>462</v>
      </c>
      <c r="B17" s="4" t="s">
        <v>104</v>
      </c>
      <c r="C17" s="5" t="n">
        <v>1028</v>
      </c>
      <c r="E17" s="7" t="n">
        <v>108</v>
      </c>
    </row>
    <row r="18" spans="1:8">
      <c r="A18" s="4" t="s">
        <v>463</v>
      </c>
      <c r="C18" s="7" t="n">
        <v>2198</v>
      </c>
      <c r="D18" s="7" t="n">
        <v>2198</v>
      </c>
    </row>
    <row r="19" spans="1:8"/>
    <row r="20" spans="1:8">
      <c r="A20" s="4" t="s">
        <v>104</v>
      </c>
      <c r="B20" s="4" t="s">
        <v>128</v>
      </c>
    </row>
  </sheetData>
  <mergeCells count="4">
    <mergeCell ref="A1:B2"/>
    <mergeCell ref="C1:F1"/>
    <mergeCell ref="A19:G19"/>
    <mergeCell ref="B20:G2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64</v>
      </c>
      <c r="B1" s="2" t="s">
        <v>1</v>
      </c>
    </row>
    <row r="2" spans="1:3">
      <c r="B2" s="2" t="s">
        <v>2</v>
      </c>
      <c r="C2" s="2" t="s">
        <v>37</v>
      </c>
    </row>
    <row r="3" spans="1:3">
      <c r="A3" s="3" t="s">
        <v>258</v>
      </c>
    </row>
    <row r="4" spans="1:3">
      <c r="A4" s="4" t="s">
        <v>465</v>
      </c>
      <c r="B4" s="5" t="n">
        <v>49502</v>
      </c>
      <c r="C4" s="5" t="n">
        <v>63425</v>
      </c>
    </row>
    <row r="5" spans="1:3">
      <c r="A5" s="4" t="s">
        <v>466</v>
      </c>
      <c r="B5" s="5" t="n">
        <v>106474</v>
      </c>
      <c r="C5" s="5" t="n">
        <v>4405</v>
      </c>
    </row>
    <row r="6" spans="1:3">
      <c r="A6" s="4" t="s">
        <v>467</v>
      </c>
      <c r="B6" s="5" t="n">
        <v>201661</v>
      </c>
      <c r="C6" s="5" t="n">
        <v>75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30"/>
    <col customWidth="1" max="5" min="5" width="30"/>
    <col customWidth="1" max="6" min="6" width="30"/>
    <col customWidth="1" max="7" min="7" width="30"/>
  </cols>
  <sheetData>
    <row r="1" spans="1:7">
      <c r="A1" s="1" t="s">
        <v>468</v>
      </c>
      <c r="B1" s="2" t="s">
        <v>1</v>
      </c>
    </row>
    <row r="2" spans="1:7">
      <c r="B2" s="2" t="s">
        <v>469</v>
      </c>
      <c r="C2" s="2" t="s">
        <v>469</v>
      </c>
      <c r="D2" s="2" t="s">
        <v>470</v>
      </c>
      <c r="E2" s="2" t="s">
        <v>470</v>
      </c>
      <c r="F2" s="2" t="s">
        <v>471</v>
      </c>
      <c r="G2" s="2" t="s">
        <v>471</v>
      </c>
    </row>
    <row r="3" spans="1:7">
      <c r="A3" s="3" t="s">
        <v>472</v>
      </c>
    </row>
    <row r="4" spans="1:7">
      <c r="A4" s="4" t="s">
        <v>473</v>
      </c>
      <c r="B4" s="5" t="n">
        <v>2671906</v>
      </c>
      <c r="C4" s="5" t="n">
        <v>2671906</v>
      </c>
      <c r="D4" s="5" t="n">
        <v>2339905</v>
      </c>
      <c r="E4" s="5" t="n">
        <v>2339905</v>
      </c>
      <c r="F4" s="5" t="n">
        <v>1910823</v>
      </c>
      <c r="G4" s="5" t="n">
        <v>1910823</v>
      </c>
    </row>
    <row r="5" spans="1:7">
      <c r="A5" s="4" t="s">
        <v>474</v>
      </c>
      <c r="B5" s="4" t="s">
        <v>475</v>
      </c>
    </row>
    <row r="6" spans="1:7">
      <c r="A6" s="4" t="s">
        <v>476</v>
      </c>
      <c r="B6" s="8" t="n">
        <v>6.96</v>
      </c>
      <c r="C6" s="8" t="n">
        <v>9.49</v>
      </c>
      <c r="D6" s="8" t="n">
        <v>7.41</v>
      </c>
      <c r="E6" s="8" t="n">
        <v>9.32</v>
      </c>
      <c r="F6" s="8" t="n">
        <v>7.32</v>
      </c>
      <c r="G6" s="8" t="n">
        <v>9.84</v>
      </c>
    </row>
    <row r="7" spans="1:7">
      <c r="A7" s="4" t="s">
        <v>403</v>
      </c>
      <c r="B7" s="5" t="n">
        <v>1566435</v>
      </c>
      <c r="C7" s="5" t="n">
        <v>1566435</v>
      </c>
    </row>
    <row r="8" spans="1:7">
      <c r="A8" s="4" t="s">
        <v>477</v>
      </c>
      <c r="B8" s="8" t="n">
        <v>7.84</v>
      </c>
      <c r="C8" s="8" t="n">
        <v>10.7</v>
      </c>
    </row>
    <row r="9" spans="1:7">
      <c r="A9" s="4" t="s">
        <v>478</v>
      </c>
    </row>
    <row r="10" spans="1:7">
      <c r="A10" s="3" t="s">
        <v>472</v>
      </c>
    </row>
    <row r="11" spans="1:7">
      <c r="A11" s="4" t="s">
        <v>479</v>
      </c>
      <c r="B11" s="9" t="n">
        <v>1.96</v>
      </c>
    </row>
    <row r="12" spans="1:7">
      <c r="A12" s="4" t="s">
        <v>480</v>
      </c>
      <c r="B12" s="8" t="n">
        <v>2.74</v>
      </c>
    </row>
    <row r="13" spans="1:7">
      <c r="A13" s="4" t="s">
        <v>473</v>
      </c>
      <c r="B13" s="5" t="n">
        <v>529675</v>
      </c>
      <c r="C13" s="5" t="n">
        <v>529675</v>
      </c>
    </row>
    <row r="14" spans="1:7">
      <c r="A14" s="4" t="s">
        <v>474</v>
      </c>
      <c r="B14" s="4" t="s">
        <v>481</v>
      </c>
    </row>
    <row r="15" spans="1:7">
      <c r="A15" s="4" t="s">
        <v>476</v>
      </c>
      <c r="B15" s="8" t="n">
        <v>2.51</v>
      </c>
      <c r="C15" s="8" t="n">
        <v>3.42</v>
      </c>
    </row>
    <row r="16" spans="1:7">
      <c r="A16" s="4" t="s">
        <v>403</v>
      </c>
      <c r="B16" s="5" t="n">
        <v>529675</v>
      </c>
      <c r="C16" s="5" t="n">
        <v>529675</v>
      </c>
    </row>
    <row r="17" spans="1:7">
      <c r="A17" s="4" t="s">
        <v>477</v>
      </c>
      <c r="B17" s="8" t="n">
        <v>2.51</v>
      </c>
      <c r="C17" s="8" t="n">
        <v>3.42</v>
      </c>
    </row>
    <row r="18" spans="1:7">
      <c r="A18" s="4" t="s">
        <v>482</v>
      </c>
    </row>
    <row r="19" spans="1:7">
      <c r="A19" s="3" t="s">
        <v>472</v>
      </c>
    </row>
    <row r="20" spans="1:7">
      <c r="A20" s="4" t="s">
        <v>479</v>
      </c>
      <c r="B20" s="9" t="n">
        <v>2.75</v>
      </c>
    </row>
    <row r="21" spans="1:7">
      <c r="A21" s="4" t="s">
        <v>480</v>
      </c>
      <c r="B21" s="8" t="n">
        <v>4.7</v>
      </c>
    </row>
    <row r="22" spans="1:7">
      <c r="A22" s="4" t="s">
        <v>473</v>
      </c>
      <c r="B22" s="5" t="n">
        <v>237188</v>
      </c>
      <c r="C22" s="5" t="n">
        <v>237188</v>
      </c>
    </row>
    <row r="23" spans="1:7">
      <c r="A23" s="4" t="s">
        <v>474</v>
      </c>
      <c r="B23" s="4" t="s">
        <v>483</v>
      </c>
    </row>
    <row r="24" spans="1:7">
      <c r="A24" s="4" t="s">
        <v>476</v>
      </c>
      <c r="B24" s="8" t="n">
        <v>3.52</v>
      </c>
      <c r="C24" s="8" t="n">
        <v>4.8</v>
      </c>
    </row>
    <row r="25" spans="1:7">
      <c r="A25" s="4" t="s">
        <v>403</v>
      </c>
      <c r="B25" s="5" t="n">
        <v>59589</v>
      </c>
      <c r="C25" s="5" t="n">
        <v>59589</v>
      </c>
    </row>
    <row r="26" spans="1:7">
      <c r="A26" s="4" t="s">
        <v>477</v>
      </c>
      <c r="B26" s="8" t="n">
        <v>3.23</v>
      </c>
      <c r="C26" s="8" t="n">
        <v>4.41</v>
      </c>
    </row>
    <row r="27" spans="1:7">
      <c r="A27" s="4" t="s">
        <v>484</v>
      </c>
    </row>
    <row r="28" spans="1:7">
      <c r="A28" s="3" t="s">
        <v>472</v>
      </c>
    </row>
    <row r="29" spans="1:7">
      <c r="A29" s="4" t="s">
        <v>479</v>
      </c>
      <c r="B29" s="9" t="n">
        <v>4.71</v>
      </c>
    </row>
    <row r="30" spans="1:7">
      <c r="A30" s="4" t="s">
        <v>480</v>
      </c>
      <c r="B30" s="8" t="n">
        <v>5.35</v>
      </c>
    </row>
    <row r="31" spans="1:7">
      <c r="A31" s="4" t="s">
        <v>473</v>
      </c>
      <c r="B31" s="5" t="n">
        <v>508050</v>
      </c>
      <c r="C31" s="5" t="n">
        <v>508050</v>
      </c>
    </row>
    <row r="32" spans="1:7">
      <c r="A32" s="4" t="s">
        <v>474</v>
      </c>
      <c r="B32" s="4" t="s">
        <v>485</v>
      </c>
    </row>
    <row r="33" spans="1:7">
      <c r="A33" s="4" t="s">
        <v>476</v>
      </c>
      <c r="B33" s="8" t="n">
        <v>4.75</v>
      </c>
      <c r="C33" s="8" t="n">
        <v>6.48</v>
      </c>
    </row>
    <row r="34" spans="1:7">
      <c r="A34" s="4" t="s">
        <v>486</v>
      </c>
    </row>
    <row r="35" spans="1:7">
      <c r="A35" s="3" t="s">
        <v>472</v>
      </c>
    </row>
    <row r="36" spans="1:7">
      <c r="A36" s="4" t="s">
        <v>479</v>
      </c>
      <c r="B36" s="9" t="n">
        <v>5.36</v>
      </c>
    </row>
    <row r="37" spans="1:7">
      <c r="A37" s="4" t="s">
        <v>480</v>
      </c>
      <c r="B37" s="8" t="n">
        <v>7.59</v>
      </c>
    </row>
    <row r="38" spans="1:7">
      <c r="A38" s="4" t="s">
        <v>473</v>
      </c>
      <c r="B38" s="5" t="n">
        <v>391469</v>
      </c>
      <c r="C38" s="5" t="n">
        <v>391469</v>
      </c>
    </row>
    <row r="39" spans="1:7">
      <c r="A39" s="4" t="s">
        <v>474</v>
      </c>
      <c r="B39" s="4" t="s">
        <v>487</v>
      </c>
    </row>
    <row r="40" spans="1:7">
      <c r="A40" s="4" t="s">
        <v>476</v>
      </c>
      <c r="B40" s="8" t="n">
        <v>6.96</v>
      </c>
      <c r="C40" s="8" t="n">
        <v>9.49</v>
      </c>
    </row>
    <row r="41" spans="1:7">
      <c r="A41" s="4" t="s">
        <v>403</v>
      </c>
      <c r="B41" s="5" t="n">
        <v>209664</v>
      </c>
      <c r="C41" s="5" t="n">
        <v>209664</v>
      </c>
    </row>
    <row r="42" spans="1:7">
      <c r="A42" s="4" t="s">
        <v>477</v>
      </c>
      <c r="B42" s="8" t="n">
        <v>7.3</v>
      </c>
      <c r="C42" s="8" t="n">
        <v>9.949999999999999</v>
      </c>
    </row>
    <row r="43" spans="1:7">
      <c r="A43" s="4" t="s">
        <v>488</v>
      </c>
    </row>
    <row r="44" spans="1:7">
      <c r="A44" s="3" t="s">
        <v>472</v>
      </c>
    </row>
    <row r="45" spans="1:7">
      <c r="A45" s="4" t="s">
        <v>479</v>
      </c>
      <c r="B45" s="9" t="n">
        <v>7.6</v>
      </c>
    </row>
    <row r="46" spans="1:7">
      <c r="A46" s="4" t="s">
        <v>480</v>
      </c>
      <c r="B46" s="8" t="n">
        <v>8.35</v>
      </c>
    </row>
    <row r="47" spans="1:7">
      <c r="A47" s="4" t="s">
        <v>473</v>
      </c>
      <c r="B47" s="5" t="n">
        <v>269354</v>
      </c>
      <c r="C47" s="5" t="n">
        <v>269354</v>
      </c>
    </row>
    <row r="48" spans="1:7">
      <c r="A48" s="4" t="s">
        <v>474</v>
      </c>
      <c r="B48" s="4" t="s">
        <v>489</v>
      </c>
    </row>
    <row r="49" spans="1:7">
      <c r="A49" s="4" t="s">
        <v>476</v>
      </c>
      <c r="B49" s="8" t="n">
        <v>7.84</v>
      </c>
      <c r="C49" s="8" t="n">
        <v>10.69</v>
      </c>
    </row>
    <row r="50" spans="1:7">
      <c r="A50" s="4" t="s">
        <v>403</v>
      </c>
      <c r="B50" s="5" t="n">
        <v>232869</v>
      </c>
      <c r="C50" s="5" t="n">
        <v>232869</v>
      </c>
    </row>
    <row r="51" spans="1:7">
      <c r="A51" s="4" t="s">
        <v>477</v>
      </c>
      <c r="B51" s="8" t="n">
        <v>7.84</v>
      </c>
      <c r="C51" s="8" t="n">
        <v>10.7</v>
      </c>
    </row>
    <row r="52" spans="1:7">
      <c r="A52" s="4" t="s">
        <v>490</v>
      </c>
    </row>
    <row r="53" spans="1:7">
      <c r="A53" s="3" t="s">
        <v>472</v>
      </c>
    </row>
    <row r="54" spans="1:7">
      <c r="A54" s="4" t="s">
        <v>479</v>
      </c>
      <c r="B54" s="9" t="n">
        <v>8.359999999999999</v>
      </c>
    </row>
    <row r="55" spans="1:7">
      <c r="A55" s="4" t="s">
        <v>480</v>
      </c>
      <c r="B55" s="8" t="n">
        <v>8.98</v>
      </c>
    </row>
    <row r="56" spans="1:7">
      <c r="A56" s="4" t="s">
        <v>473</v>
      </c>
      <c r="B56" s="5" t="n">
        <v>365052</v>
      </c>
      <c r="C56" s="5" t="n">
        <v>365052</v>
      </c>
    </row>
    <row r="57" spans="1:7">
      <c r="A57" s="4" t="s">
        <v>474</v>
      </c>
      <c r="B57" s="4" t="s">
        <v>491</v>
      </c>
    </row>
    <row r="58" spans="1:7">
      <c r="A58" s="4" t="s">
        <v>476</v>
      </c>
      <c r="B58" s="8" t="n">
        <v>8.41</v>
      </c>
      <c r="C58" s="8" t="n">
        <v>11.47</v>
      </c>
    </row>
    <row r="59" spans="1:7">
      <c r="A59" s="4" t="s">
        <v>403</v>
      </c>
      <c r="B59" s="5" t="n">
        <v>184322</v>
      </c>
      <c r="C59" s="5" t="n">
        <v>184322</v>
      </c>
    </row>
    <row r="60" spans="1:7">
      <c r="A60" s="4" t="s">
        <v>477</v>
      </c>
      <c r="B60" s="8" t="n">
        <v>8.42</v>
      </c>
      <c r="C60" s="8" t="n">
        <v>11.48</v>
      </c>
    </row>
    <row r="61" spans="1:7">
      <c r="A61" s="4" t="s">
        <v>492</v>
      </c>
    </row>
    <row r="62" spans="1:7">
      <c r="A62" s="3" t="s">
        <v>472</v>
      </c>
    </row>
    <row r="63" spans="1:7">
      <c r="A63" s="4" t="s">
        <v>479</v>
      </c>
      <c r="B63" s="9" t="n">
        <v>8.99</v>
      </c>
    </row>
    <row r="64" spans="1:7">
      <c r="A64" s="4" t="s">
        <v>480</v>
      </c>
      <c r="B64" s="8" t="n">
        <v>18.7</v>
      </c>
    </row>
    <row r="65" spans="1:7">
      <c r="A65" s="4" t="s">
        <v>473</v>
      </c>
      <c r="B65" s="5" t="n">
        <v>371118</v>
      </c>
      <c r="C65" s="5" t="n">
        <v>371118</v>
      </c>
    </row>
    <row r="66" spans="1:7">
      <c r="A66" s="4" t="s">
        <v>474</v>
      </c>
      <c r="B66" s="4" t="s">
        <v>493</v>
      </c>
    </row>
    <row r="67" spans="1:7">
      <c r="A67" s="4" t="s">
        <v>476</v>
      </c>
      <c r="B67" s="8" t="n">
        <v>16.45</v>
      </c>
      <c r="C67" s="8" t="n">
        <v>22.43</v>
      </c>
    </row>
    <row r="68" spans="1:7">
      <c r="A68" s="4" t="s">
        <v>403</v>
      </c>
      <c r="B68" s="5" t="n">
        <v>350316</v>
      </c>
      <c r="C68" s="5" t="n">
        <v>350316</v>
      </c>
    </row>
    <row r="69" spans="1:7">
      <c r="A69" s="4" t="s">
        <v>477</v>
      </c>
      <c r="B69" s="8" t="n">
        <v>16.72</v>
      </c>
      <c r="C69" s="8" t="n">
        <v>22.81</v>
      </c>
    </row>
  </sheetData>
  <mergeCells count="3">
    <mergeCell ref="A1:A2"/>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494</v>
      </c>
      <c r="B1" s="2" t="s">
        <v>1</v>
      </c>
    </row>
    <row r="2" spans="1:5">
      <c r="B2" s="2" t="s">
        <v>469</v>
      </c>
      <c r="C2" s="2" t="s">
        <v>469</v>
      </c>
      <c r="D2" s="2" t="s">
        <v>470</v>
      </c>
      <c r="E2" s="2" t="s">
        <v>470</v>
      </c>
    </row>
    <row r="3" spans="1:5">
      <c r="A3" s="3" t="s">
        <v>495</v>
      </c>
    </row>
    <row r="4" spans="1:5">
      <c r="A4" s="4" t="s">
        <v>496</v>
      </c>
      <c r="B4" s="5" t="n">
        <v>900604</v>
      </c>
      <c r="C4" s="5" t="n">
        <v>900604</v>
      </c>
    </row>
    <row r="5" spans="1:5">
      <c r="A5" s="4" t="s">
        <v>427</v>
      </c>
      <c r="B5" s="5" t="n">
        <v>706600</v>
      </c>
      <c r="C5" s="5" t="n">
        <v>706600</v>
      </c>
      <c r="D5" s="5" t="n">
        <v>620950</v>
      </c>
      <c r="E5" s="5" t="n">
        <v>620950</v>
      </c>
    </row>
    <row r="6" spans="1:5">
      <c r="A6" s="4" t="s">
        <v>497</v>
      </c>
      <c r="B6" s="5" t="n">
        <v>-437771</v>
      </c>
      <c r="C6" s="5" t="n">
        <v>-437771</v>
      </c>
    </row>
    <row r="7" spans="1:5">
      <c r="A7" s="4" t="s">
        <v>498</v>
      </c>
      <c r="B7" s="5" t="n">
        <v>-63962</v>
      </c>
      <c r="C7" s="5" t="n">
        <v>-63962</v>
      </c>
    </row>
    <row r="8" spans="1:5">
      <c r="A8" s="4" t="s">
        <v>499</v>
      </c>
      <c r="B8" s="5" t="n">
        <v>1105471</v>
      </c>
      <c r="C8" s="5" t="n">
        <v>1105471</v>
      </c>
      <c r="D8" s="5" t="n">
        <v>900604</v>
      </c>
      <c r="E8" s="5" t="n">
        <v>900604</v>
      </c>
    </row>
    <row r="9" spans="1:5">
      <c r="A9" s="4" t="s">
        <v>500</v>
      </c>
      <c r="B9" s="8" t="n">
        <v>5.66</v>
      </c>
      <c r="C9" s="8" t="n">
        <v>7.12</v>
      </c>
    </row>
    <row r="10" spans="1:5">
      <c r="A10" s="4" t="s">
        <v>501</v>
      </c>
      <c r="B10" s="9" t="n">
        <v>3.74</v>
      </c>
      <c r="C10" s="9" t="n">
        <v>4.84</v>
      </c>
      <c r="D10" s="8" t="n">
        <v>5.02</v>
      </c>
    </row>
    <row r="11" spans="1:5">
      <c r="A11" s="4" t="s">
        <v>502</v>
      </c>
      <c r="B11" s="9" t="n">
        <v>6.54</v>
      </c>
      <c r="C11" s="9" t="n">
        <v>8.470000000000001</v>
      </c>
    </row>
    <row r="12" spans="1:5">
      <c r="A12" s="4" t="s">
        <v>503</v>
      </c>
      <c r="B12" s="9" t="n">
        <v>5.17</v>
      </c>
      <c r="C12" s="9" t="n">
        <v>6.7</v>
      </c>
    </row>
    <row r="13" spans="1:5">
      <c r="A13" s="4" t="s">
        <v>504</v>
      </c>
      <c r="B13" s="8" t="n">
        <v>4.11</v>
      </c>
      <c r="C13" s="8" t="n">
        <v>5.61</v>
      </c>
      <c r="D13" s="8" t="n">
        <v>5.66</v>
      </c>
      <c r="E13" s="8" t="n">
        <v>7.12</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25"/>
    <col customWidth="1" max="3" min="3" width="25"/>
    <col customWidth="1" max="4" min="4" width="25"/>
  </cols>
  <sheetData>
    <row r="1" spans="1:4">
      <c r="A1" s="1" t="s">
        <v>505</v>
      </c>
      <c r="B1" s="2" t="s">
        <v>1</v>
      </c>
    </row>
    <row r="2" spans="1:4">
      <c r="B2" s="2" t="s">
        <v>449</v>
      </c>
      <c r="C2" s="2" t="s">
        <v>449</v>
      </c>
      <c r="D2" s="2" t="s">
        <v>506</v>
      </c>
    </row>
    <row r="3" spans="1:4">
      <c r="A3" s="3" t="s">
        <v>507</v>
      </c>
    </row>
    <row r="4" spans="1:4">
      <c r="A4" s="4" t="s">
        <v>508</v>
      </c>
      <c r="B4" s="4" t="s">
        <v>509</v>
      </c>
      <c r="C4" s="4" t="s">
        <v>509</v>
      </c>
      <c r="D4" s="4" t="s">
        <v>510</v>
      </c>
    </row>
    <row r="5" spans="1:4">
      <c r="A5" s="4" t="s">
        <v>511</v>
      </c>
      <c r="B5" s="4" t="s">
        <v>512</v>
      </c>
      <c r="C5" s="4" t="s">
        <v>512</v>
      </c>
      <c r="D5" s="4" t="s">
        <v>513</v>
      </c>
    </row>
    <row r="6" spans="1:4">
      <c r="A6" s="4" t="s">
        <v>514</v>
      </c>
      <c r="B6" s="4" t="s">
        <v>515</v>
      </c>
      <c r="C6" s="4" t="s">
        <v>515</v>
      </c>
      <c r="D6" s="4" t="s">
        <v>516</v>
      </c>
    </row>
    <row r="7" spans="1:4">
      <c r="A7" s="4" t="s">
        <v>517</v>
      </c>
      <c r="B7" s="4" t="s">
        <v>518</v>
      </c>
      <c r="C7" s="4" t="s">
        <v>518</v>
      </c>
      <c r="D7" s="4" t="s">
        <v>518</v>
      </c>
    </row>
    <row r="8" spans="1:4">
      <c r="A8" s="4" t="s">
        <v>519</v>
      </c>
      <c r="B8" s="8" t="n">
        <v>3.74</v>
      </c>
      <c r="C8" s="8" t="n">
        <v>4.84</v>
      </c>
      <c r="D8" s="8" t="n">
        <v>5.0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7</v>
      </c>
    </row>
    <row r="3" spans="1:3">
      <c r="A3" s="3" t="s">
        <v>472</v>
      </c>
    </row>
    <row r="4" spans="1:3">
      <c r="A4" s="4" t="s">
        <v>134</v>
      </c>
      <c r="B4" s="7" t="n">
        <v>2760</v>
      </c>
      <c r="C4" s="7" t="n">
        <v>2236</v>
      </c>
    </row>
    <row r="5" spans="1:3">
      <c r="A5" s="4" t="s">
        <v>521</v>
      </c>
    </row>
    <row r="6" spans="1:3">
      <c r="A6" s="3" t="s">
        <v>472</v>
      </c>
    </row>
    <row r="7" spans="1:3">
      <c r="A7" s="4" t="s">
        <v>134</v>
      </c>
      <c r="B7" s="5" t="n">
        <v>988</v>
      </c>
      <c r="C7" s="5" t="n">
        <v>985</v>
      </c>
    </row>
    <row r="8" spans="1:3">
      <c r="A8" s="4" t="s">
        <v>522</v>
      </c>
    </row>
    <row r="9" spans="1:3">
      <c r="A9" s="3" t="s">
        <v>472</v>
      </c>
    </row>
    <row r="10" spans="1:3">
      <c r="A10" s="4" t="s">
        <v>134</v>
      </c>
      <c r="B10" s="7" t="n">
        <v>1772</v>
      </c>
      <c r="C10" s="7" t="n">
        <v>12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523</v>
      </c>
      <c r="B1" s="2" t="s">
        <v>1</v>
      </c>
    </row>
    <row r="2" spans="1:5">
      <c r="B2" s="2" t="s">
        <v>394</v>
      </c>
      <c r="C2" s="2" t="s">
        <v>524</v>
      </c>
      <c r="D2" s="2" t="s">
        <v>296</v>
      </c>
      <c r="E2" s="2" t="s">
        <v>525</v>
      </c>
    </row>
    <row r="3" spans="1:5">
      <c r="A3" s="3" t="s">
        <v>526</v>
      </c>
    </row>
    <row r="4" spans="1:5">
      <c r="A4" s="4" t="s">
        <v>527</v>
      </c>
      <c r="D4" s="7" t="n">
        <v>700</v>
      </c>
    </row>
    <row r="5" spans="1:5">
      <c r="A5" s="4" t="s">
        <v>528</v>
      </c>
    </row>
    <row r="6" spans="1:5">
      <c r="A6" s="3" t="s">
        <v>526</v>
      </c>
    </row>
    <row r="7" spans="1:5">
      <c r="A7" s="4" t="s">
        <v>529</v>
      </c>
      <c r="B7" s="7" t="n">
        <v>119306</v>
      </c>
    </row>
    <row r="8" spans="1:5">
      <c r="A8" s="4" t="s">
        <v>530</v>
      </c>
      <c r="B8" s="4" t="s">
        <v>531</v>
      </c>
    </row>
    <row r="9" spans="1:5">
      <c r="A9" s="4" t="s">
        <v>532</v>
      </c>
      <c r="B9" s="7" t="n">
        <v>15500</v>
      </c>
    </row>
    <row r="10" spans="1:5">
      <c r="A10" s="4" t="s">
        <v>527</v>
      </c>
      <c r="B10" s="4" t="s">
        <v>62</v>
      </c>
    </row>
    <row r="11" spans="1:5">
      <c r="A11" s="4" t="s">
        <v>533</v>
      </c>
    </row>
    <row r="12" spans="1:5">
      <c r="A12" s="3" t="s">
        <v>526</v>
      </c>
    </row>
    <row r="13" spans="1:5">
      <c r="A13" s="4" t="s">
        <v>534</v>
      </c>
      <c r="B13" s="4" t="s">
        <v>381</v>
      </c>
    </row>
    <row r="14" spans="1:5">
      <c r="A14" s="4" t="s">
        <v>535</v>
      </c>
    </row>
    <row r="15" spans="1:5">
      <c r="A15" s="3" t="s">
        <v>526</v>
      </c>
    </row>
    <row r="16" spans="1:5">
      <c r="A16" s="4" t="s">
        <v>529</v>
      </c>
      <c r="B16" s="7" t="n">
        <v>110771</v>
      </c>
      <c r="C16" s="7" t="n">
        <v>11644</v>
      </c>
      <c r="D16" s="7" t="n">
        <v>28028</v>
      </c>
      <c r="E16" s="7" t="n">
        <v>19619</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38"/>
    <col customWidth="1" max="6" min="6" width="23"/>
    <col customWidth="1" max="7" min="7" width="36"/>
    <col customWidth="1" max="8" min="8" width="29"/>
    <col customWidth="1" max="9" min="9" width="46"/>
    <col customWidth="1" max="10" min="10" width="4"/>
  </cols>
  <sheetData>
    <row r="1" spans="1:10">
      <c r="A1" s="1" t="s">
        <v>97</v>
      </c>
      <c r="C1" s="2" t="s">
        <v>98</v>
      </c>
      <c r="E1" s="2" t="s">
        <v>99</v>
      </c>
      <c r="F1" s="2" t="s">
        <v>100</v>
      </c>
      <c r="G1" s="2" t="s">
        <v>101</v>
      </c>
      <c r="H1" s="2" t="s">
        <v>102</v>
      </c>
      <c r="I1" s="2" t="s">
        <v>103</v>
      </c>
      <c r="J1" s="2" t="s">
        <v>104</v>
      </c>
    </row>
    <row r="2" spans="1:10">
      <c r="A2" s="4" t="s">
        <v>105</v>
      </c>
      <c r="C2" s="7" t="n">
        <v>63901</v>
      </c>
      <c r="F2" s="7" t="n">
        <v>173246</v>
      </c>
      <c r="G2" s="7" t="n">
        <v>34326</v>
      </c>
      <c r="H2" s="7" t="n">
        <v>-142681</v>
      </c>
      <c r="I2" s="7" t="n">
        <v>-990</v>
      </c>
    </row>
    <row r="3" spans="1:10">
      <c r="A3" s="4" t="s">
        <v>106</v>
      </c>
      <c r="F3" s="5" t="n">
        <v>17930590</v>
      </c>
    </row>
    <row r="4" spans="1:10">
      <c r="A4" s="4" t="s">
        <v>107</v>
      </c>
      <c r="C4" s="5" t="n">
        <v>-30704</v>
      </c>
      <c r="H4" s="5" t="n">
        <v>-30704</v>
      </c>
    </row>
    <row r="5" spans="1:10">
      <c r="A5" s="4" t="s">
        <v>108</v>
      </c>
      <c r="C5" s="5" t="n">
        <v>2460</v>
      </c>
      <c r="G5" s="5" t="n">
        <v>2460</v>
      </c>
    </row>
    <row r="6" spans="1:10">
      <c r="A6" s="4" t="s">
        <v>109</v>
      </c>
      <c r="C6" s="7" t="n">
        <v>177</v>
      </c>
      <c r="F6" s="7" t="n">
        <v>595</v>
      </c>
      <c r="G6" s="5" t="n">
        <v>-415</v>
      </c>
      <c r="H6" s="5" t="n">
        <v>-3</v>
      </c>
    </row>
    <row r="7" spans="1:10">
      <c r="A7" s="4" t="s">
        <v>110</v>
      </c>
      <c r="C7" s="5" t="n">
        <v>71006</v>
      </c>
      <c r="D7" s="4" t="s">
        <v>111</v>
      </c>
      <c r="F7" s="5" t="n">
        <v>67830</v>
      </c>
    </row>
    <row r="8" spans="1:10">
      <c r="A8" s="4" t="s">
        <v>112</v>
      </c>
      <c r="C8" s="7" t="n">
        <v>100</v>
      </c>
      <c r="G8" s="5" t="n">
        <v>100</v>
      </c>
    </row>
    <row r="9" spans="1:10">
      <c r="A9" s="4" t="s">
        <v>113</v>
      </c>
      <c r="C9" s="5" t="n">
        <v>35934</v>
      </c>
      <c r="F9" s="7" t="n">
        <v>173841</v>
      </c>
      <c r="G9" s="5" t="n">
        <v>36471</v>
      </c>
      <c r="H9" s="5" t="n">
        <v>-173388</v>
      </c>
      <c r="I9" s="5" t="n">
        <v>-990</v>
      </c>
    </row>
    <row r="10" spans="1:10">
      <c r="A10" s="4" t="s">
        <v>114</v>
      </c>
      <c r="F10" s="5" t="n">
        <v>17998420</v>
      </c>
    </row>
    <row r="11" spans="1:10">
      <c r="A11" s="4" t="s">
        <v>107</v>
      </c>
      <c r="C11" s="5" t="n">
        <v>-34497</v>
      </c>
      <c r="H11" s="5" t="n">
        <v>-34497</v>
      </c>
    </row>
    <row r="12" spans="1:10">
      <c r="A12" s="4" t="s">
        <v>115</v>
      </c>
      <c r="C12" s="5" t="n">
        <v>102850</v>
      </c>
      <c r="F12" s="7" t="n">
        <v>102850</v>
      </c>
    </row>
    <row r="13" spans="1:10">
      <c r="A13" s="4" t="s">
        <v>116</v>
      </c>
      <c r="F13" s="5" t="n">
        <v>9540000</v>
      </c>
    </row>
    <row r="14" spans="1:10">
      <c r="A14" s="4" t="s">
        <v>117</v>
      </c>
      <c r="E14" s="7" t="n">
        <v>21825</v>
      </c>
      <c r="F14" s="7" t="n">
        <v>-21825</v>
      </c>
    </row>
    <row r="15" spans="1:10">
      <c r="A15" s="4" t="s">
        <v>118</v>
      </c>
      <c r="E15" s="5" t="n">
        <v>2868000</v>
      </c>
      <c r="F15" s="5" t="n">
        <v>-2868000</v>
      </c>
    </row>
    <row r="16" spans="1:10">
      <c r="A16" s="4" t="s">
        <v>119</v>
      </c>
      <c r="E16" s="7" t="n">
        <v>-14093</v>
      </c>
      <c r="F16" s="7" t="n">
        <v>14093</v>
      </c>
    </row>
    <row r="17" spans="1:10">
      <c r="A17" s="4" t="s">
        <v>120</v>
      </c>
      <c r="E17" s="5" t="n">
        <v>-1852000</v>
      </c>
      <c r="F17" s="5" t="n">
        <v>1852000</v>
      </c>
    </row>
    <row r="18" spans="1:10">
      <c r="A18" s="4" t="s">
        <v>121</v>
      </c>
      <c r="C18" s="5" t="n">
        <v>-4470</v>
      </c>
      <c r="F18" s="7" t="n">
        <v>-4470</v>
      </c>
    </row>
    <row r="19" spans="1:10">
      <c r="A19" s="4" t="s">
        <v>122</v>
      </c>
      <c r="F19" s="5" t="n">
        <v>-1000000</v>
      </c>
    </row>
    <row r="20" spans="1:10">
      <c r="A20" s="4" t="s">
        <v>108</v>
      </c>
      <c r="C20" s="7" t="n">
        <v>2652</v>
      </c>
      <c r="G20" s="5" t="n">
        <v>2652</v>
      </c>
    </row>
    <row r="21" spans="1:10">
      <c r="A21" s="4" t="s">
        <v>110</v>
      </c>
      <c r="B21" s="4" t="s">
        <v>111</v>
      </c>
      <c r="C21" s="5" t="n">
        <v>251163</v>
      </c>
    </row>
    <row r="22" spans="1:10">
      <c r="A22" s="4" t="s">
        <v>123</v>
      </c>
      <c r="C22" s="7" t="n">
        <v>288</v>
      </c>
      <c r="F22" s="7" t="n">
        <v>1434</v>
      </c>
      <c r="G22" s="5" t="n">
        <v>-1146</v>
      </c>
    </row>
    <row r="23" spans="1:10">
      <c r="A23" s="4" t="s">
        <v>124</v>
      </c>
      <c r="F23" s="5" t="n">
        <v>228301</v>
      </c>
    </row>
    <row r="24" spans="1:10">
      <c r="A24" s="4" t="s">
        <v>112</v>
      </c>
      <c r="C24" s="5" t="n">
        <v>538</v>
      </c>
      <c r="G24" s="5" t="n">
        <v>538</v>
      </c>
    </row>
    <row r="25" spans="1:10">
      <c r="A25" s="4" t="s">
        <v>125</v>
      </c>
      <c r="C25" s="7" t="n">
        <v>103295</v>
      </c>
      <c r="E25" s="7" t="n">
        <v>7732</v>
      </c>
      <c r="F25" s="7" t="n">
        <v>265923</v>
      </c>
      <c r="G25" s="7" t="n">
        <v>38515</v>
      </c>
      <c r="H25" s="7" t="n">
        <v>-207885</v>
      </c>
      <c r="I25" s="7" t="n">
        <v>-990</v>
      </c>
    </row>
    <row r="26" spans="1:10">
      <c r="A26" s="4" t="s">
        <v>126</v>
      </c>
      <c r="E26" s="5" t="n">
        <v>1016000</v>
      </c>
      <c r="F26" s="5" t="n">
        <v>25750721</v>
      </c>
    </row>
    <row r="27" spans="1:10"/>
    <row r="28" spans="1:10">
      <c r="A28" s="4" t="s">
        <v>104</v>
      </c>
      <c r="B28" s="4" t="s">
        <v>127</v>
      </c>
    </row>
    <row r="29" spans="1:10">
      <c r="A29" s="4" t="s">
        <v>111</v>
      </c>
      <c r="B29" s="4" t="s">
        <v>128</v>
      </c>
    </row>
  </sheetData>
  <mergeCells count="30">
    <mergeCell ref="A1:B1"/>
    <mergeCell ref="C1:D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A27:I27"/>
    <mergeCell ref="B28:I28"/>
    <mergeCell ref="B29:I2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536</v>
      </c>
      <c r="B1" s="2" t="s">
        <v>321</v>
      </c>
      <c r="F1" s="2" t="s">
        <v>1</v>
      </c>
    </row>
    <row r="2" spans="1:10">
      <c r="B2" s="2" t="s">
        <v>400</v>
      </c>
      <c r="C2" s="2" t="s">
        <v>537</v>
      </c>
      <c r="D2" s="2" t="s">
        <v>538</v>
      </c>
      <c r="E2" s="2" t="s">
        <v>539</v>
      </c>
      <c r="F2" s="2" t="s">
        <v>2</v>
      </c>
      <c r="G2" s="2" t="s">
        <v>37</v>
      </c>
      <c r="H2" s="2" t="s">
        <v>540</v>
      </c>
      <c r="I2" s="2" t="s">
        <v>541</v>
      </c>
      <c r="J2" s="2" t="s">
        <v>542</v>
      </c>
    </row>
    <row r="3" spans="1:10">
      <c r="A3" s="3" t="s">
        <v>543</v>
      </c>
    </row>
    <row r="4" spans="1:10">
      <c r="A4" s="4" t="s">
        <v>544</v>
      </c>
      <c r="B4" s="7" t="n">
        <v>4398000</v>
      </c>
      <c r="F4" s="7" t="n">
        <v>4398000</v>
      </c>
    </row>
    <row r="5" spans="1:10">
      <c r="A5" s="4" t="s">
        <v>545</v>
      </c>
      <c r="F5" s="5" t="n">
        <v>0</v>
      </c>
    </row>
    <row r="6" spans="1:10">
      <c r="A6" s="4" t="s">
        <v>546</v>
      </c>
    </row>
    <row r="7" spans="1:10">
      <c r="A7" s="3" t="s">
        <v>543</v>
      </c>
    </row>
    <row r="8" spans="1:10">
      <c r="A8" s="4" t="s">
        <v>547</v>
      </c>
      <c r="I8" s="7" t="n">
        <v>5000000</v>
      </c>
    </row>
    <row r="9" spans="1:10">
      <c r="A9" s="4" t="s">
        <v>548</v>
      </c>
    </row>
    <row r="10" spans="1:10">
      <c r="A10" s="3" t="s">
        <v>543</v>
      </c>
    </row>
    <row r="11" spans="1:10">
      <c r="A11" s="4" t="s">
        <v>547</v>
      </c>
      <c r="H11" s="7" t="n">
        <v>8000000</v>
      </c>
    </row>
    <row r="12" spans="1:10">
      <c r="A12" s="4" t="s">
        <v>549</v>
      </c>
    </row>
    <row r="13" spans="1:10">
      <c r="A13" s="3" t="s">
        <v>543</v>
      </c>
    </row>
    <row r="14" spans="1:10">
      <c r="A14" s="4" t="s">
        <v>550</v>
      </c>
      <c r="F14" s="7" t="n">
        <v>0</v>
      </c>
      <c r="G14" s="7" t="n">
        <v>59000</v>
      </c>
    </row>
    <row r="15" spans="1:10">
      <c r="A15" s="4" t="s">
        <v>551</v>
      </c>
    </row>
    <row r="16" spans="1:10">
      <c r="A16" s="3" t="s">
        <v>543</v>
      </c>
    </row>
    <row r="17" spans="1:10">
      <c r="A17" s="4" t="s">
        <v>552</v>
      </c>
      <c r="B17" s="5" t="n">
        <v>1000000</v>
      </c>
    </row>
    <row r="18" spans="1:10">
      <c r="A18" s="4" t="s">
        <v>161</v>
      </c>
    </row>
    <row r="19" spans="1:10">
      <c r="A19" s="3" t="s">
        <v>543</v>
      </c>
    </row>
    <row r="20" spans="1:10">
      <c r="A20" s="4" t="s">
        <v>553</v>
      </c>
      <c r="B20" s="4" t="s">
        <v>554</v>
      </c>
    </row>
    <row r="21" spans="1:10">
      <c r="A21" s="4" t="s">
        <v>555</v>
      </c>
    </row>
    <row r="22" spans="1:10">
      <c r="A22" s="3" t="s">
        <v>543</v>
      </c>
    </row>
    <row r="23" spans="1:10">
      <c r="A23" s="4" t="s">
        <v>556</v>
      </c>
      <c r="E23" s="7" t="n">
        <v>1500000</v>
      </c>
    </row>
    <row r="24" spans="1:10">
      <c r="A24" s="4" t="s">
        <v>547</v>
      </c>
      <c r="C24" s="7" t="n">
        <v>250000</v>
      </c>
      <c r="D24" s="7" t="n">
        <v>250000</v>
      </c>
    </row>
    <row r="25" spans="1:10">
      <c r="A25" s="4" t="s">
        <v>557</v>
      </c>
      <c r="E25" s="7" t="n">
        <v>1500000</v>
      </c>
      <c r="J25" s="7" t="n">
        <v>613000000</v>
      </c>
    </row>
    <row r="26" spans="1:10">
      <c r="A26" s="4" t="s">
        <v>558</v>
      </c>
    </row>
    <row r="27" spans="1:10">
      <c r="A27" s="3" t="s">
        <v>543</v>
      </c>
    </row>
    <row r="28" spans="1:10">
      <c r="A28" s="4" t="s">
        <v>557</v>
      </c>
      <c r="J28" s="5" t="n">
        <v>45500000</v>
      </c>
    </row>
    <row r="29" spans="1:10">
      <c r="A29" s="4" t="s">
        <v>559</v>
      </c>
    </row>
    <row r="30" spans="1:10">
      <c r="A30" s="3" t="s">
        <v>543</v>
      </c>
    </row>
    <row r="31" spans="1:10">
      <c r="A31" s="4" t="s">
        <v>557</v>
      </c>
      <c r="J31" s="5" t="n">
        <v>387500000</v>
      </c>
    </row>
    <row r="32" spans="1:10">
      <c r="A32" s="4" t="s">
        <v>560</v>
      </c>
    </row>
    <row r="33" spans="1:10">
      <c r="A33" s="3" t="s">
        <v>543</v>
      </c>
    </row>
    <row r="34" spans="1:10">
      <c r="A34" s="4" t="s">
        <v>557</v>
      </c>
      <c r="J34" s="5" t="n">
        <v>180000000</v>
      </c>
    </row>
    <row r="35" spans="1:10">
      <c r="A35" s="4" t="s">
        <v>561</v>
      </c>
    </row>
    <row r="36" spans="1:10">
      <c r="A36" s="3" t="s">
        <v>543</v>
      </c>
    </row>
    <row r="37" spans="1:10">
      <c r="A37" s="4" t="s">
        <v>556</v>
      </c>
      <c r="J37" s="5" t="n">
        <v>10000000</v>
      </c>
    </row>
    <row r="38" spans="1:10">
      <c r="A38" s="4" t="s">
        <v>562</v>
      </c>
    </row>
    <row r="39" spans="1:10">
      <c r="A39" s="3" t="s">
        <v>543</v>
      </c>
    </row>
    <row r="40" spans="1:10">
      <c r="A40" s="4" t="s">
        <v>556</v>
      </c>
      <c r="J40" s="7" t="n">
        <v>10000000</v>
      </c>
    </row>
  </sheetData>
  <mergeCells count="3">
    <mergeCell ref="A1:A2"/>
    <mergeCell ref="B1:E1"/>
    <mergeCell ref="F1:J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59"/>
    <col customWidth="1" max="7" min="7" width="21"/>
    <col customWidth="1" max="8" min="8" width="21"/>
    <col customWidth="1" max="9" min="9" width="21"/>
  </cols>
  <sheetData>
    <row r="1" spans="1:9">
      <c r="A1" s="1" t="s">
        <v>563</v>
      </c>
      <c r="B1" s="2" t="s">
        <v>321</v>
      </c>
      <c r="F1" s="2" t="s">
        <v>1</v>
      </c>
    </row>
    <row r="2" spans="1:9">
      <c r="B2" s="2" t="s">
        <v>564</v>
      </c>
      <c r="C2" s="2" t="s">
        <v>565</v>
      </c>
      <c r="D2" s="2" t="s">
        <v>566</v>
      </c>
      <c r="E2" s="2" t="s">
        <v>567</v>
      </c>
      <c r="F2" s="2" t="s">
        <v>394</v>
      </c>
      <c r="G2" s="2" t="s">
        <v>296</v>
      </c>
      <c r="H2" s="2" t="s">
        <v>568</v>
      </c>
      <c r="I2" s="2" t="s">
        <v>569</v>
      </c>
    </row>
    <row r="3" spans="1:9">
      <c r="A3" s="3" t="s">
        <v>570</v>
      </c>
    </row>
    <row r="4" spans="1:9">
      <c r="A4" s="4" t="s">
        <v>571</v>
      </c>
      <c r="F4" s="4" t="s">
        <v>572</v>
      </c>
    </row>
    <row r="5" spans="1:9">
      <c r="A5" s="4" t="s">
        <v>573</v>
      </c>
      <c r="F5" s="4" t="s">
        <v>574</v>
      </c>
    </row>
    <row r="6" spans="1:9">
      <c r="A6" s="4" t="s">
        <v>575</v>
      </c>
      <c r="F6" s="4" t="s">
        <v>576</v>
      </c>
    </row>
    <row r="7" spans="1:9">
      <c r="A7" s="4" t="s">
        <v>577</v>
      </c>
      <c r="F7" s="7" t="n">
        <v>1194000</v>
      </c>
      <c r="G7" s="7" t="n">
        <v>1079000</v>
      </c>
    </row>
    <row r="8" spans="1:9">
      <c r="A8" s="4" t="s">
        <v>578</v>
      </c>
    </row>
    <row r="9" spans="1:9">
      <c r="A9" s="3" t="s">
        <v>570</v>
      </c>
    </row>
    <row r="10" spans="1:9">
      <c r="A10" s="4" t="s">
        <v>579</v>
      </c>
      <c r="D10" s="7" t="n">
        <v>350000</v>
      </c>
    </row>
    <row r="11" spans="1:9">
      <c r="A11" s="4" t="s">
        <v>580</v>
      </c>
      <c r="G11" s="7" t="n">
        <v>700000</v>
      </c>
    </row>
    <row r="12" spans="1:9">
      <c r="A12" s="4" t="s">
        <v>581</v>
      </c>
      <c r="F12" s="5" t="n">
        <v>0</v>
      </c>
    </row>
    <row r="13" spans="1:9">
      <c r="A13" s="4" t="s">
        <v>582</v>
      </c>
    </row>
    <row r="14" spans="1:9">
      <c r="A14" s="3" t="s">
        <v>570</v>
      </c>
    </row>
    <row r="15" spans="1:9">
      <c r="A15" s="4" t="s">
        <v>583</v>
      </c>
      <c r="F15" s="5" t="n">
        <v>500000</v>
      </c>
    </row>
    <row r="16" spans="1:9">
      <c r="A16" s="4" t="s">
        <v>584</v>
      </c>
    </row>
    <row r="17" spans="1:9">
      <c r="A17" s="3" t="s">
        <v>570</v>
      </c>
    </row>
    <row r="18" spans="1:9">
      <c r="A18" s="4" t="s">
        <v>583</v>
      </c>
      <c r="F18" s="5" t="n">
        <v>6000000</v>
      </c>
    </row>
    <row r="19" spans="1:9">
      <c r="A19" s="4" t="s">
        <v>585</v>
      </c>
    </row>
    <row r="20" spans="1:9">
      <c r="A20" s="3" t="s">
        <v>570</v>
      </c>
    </row>
    <row r="21" spans="1:9">
      <c r="A21" s="4" t="s">
        <v>583</v>
      </c>
      <c r="F21" s="7" t="n">
        <v>1500000</v>
      </c>
    </row>
    <row r="22" spans="1:9">
      <c r="A22" s="4" t="s">
        <v>586</v>
      </c>
    </row>
    <row r="23" spans="1:9">
      <c r="A23" s="3" t="s">
        <v>570</v>
      </c>
    </row>
    <row r="24" spans="1:9">
      <c r="A24" s="4" t="s">
        <v>587</v>
      </c>
      <c r="B24" s="7" t="n">
        <v>6000000</v>
      </c>
    </row>
    <row r="25" spans="1:9">
      <c r="A25" s="4" t="s">
        <v>588</v>
      </c>
    </row>
    <row r="26" spans="1:9">
      <c r="A26" s="3" t="s">
        <v>570</v>
      </c>
    </row>
    <row r="27" spans="1:9">
      <c r="A27" s="4" t="s">
        <v>579</v>
      </c>
      <c r="C27" s="7" t="n">
        <v>1000000</v>
      </c>
    </row>
    <row r="28" spans="1:9">
      <c r="A28" s="4" t="s">
        <v>589</v>
      </c>
    </row>
    <row r="29" spans="1:9">
      <c r="A29" s="3" t="s">
        <v>570</v>
      </c>
    </row>
    <row r="30" spans="1:9">
      <c r="A30" s="4" t="s">
        <v>583</v>
      </c>
      <c r="C30" s="5" t="n">
        <v>2000000</v>
      </c>
    </row>
    <row r="31" spans="1:9">
      <c r="A31" s="4" t="s">
        <v>590</v>
      </c>
    </row>
    <row r="32" spans="1:9">
      <c r="A32" s="3" t="s">
        <v>570</v>
      </c>
    </row>
    <row r="33" spans="1:9">
      <c r="A33" s="4" t="s">
        <v>583</v>
      </c>
      <c r="C33" s="7" t="n">
        <v>7000000</v>
      </c>
    </row>
    <row r="34" spans="1:9">
      <c r="A34" s="4" t="s">
        <v>591</v>
      </c>
    </row>
    <row r="35" spans="1:9">
      <c r="A35" s="3" t="s">
        <v>570</v>
      </c>
    </row>
    <row r="36" spans="1:9">
      <c r="A36" s="4" t="s">
        <v>592</v>
      </c>
      <c r="F36" s="4" t="s">
        <v>287</v>
      </c>
    </row>
    <row r="37" spans="1:9">
      <c r="A37" s="4" t="s">
        <v>593</v>
      </c>
      <c r="I37" s="7" t="n">
        <v>7000000</v>
      </c>
    </row>
    <row r="38" spans="1:9">
      <c r="A38" s="4" t="s">
        <v>594</v>
      </c>
      <c r="H38" s="7" t="n">
        <v>3000000</v>
      </c>
    </row>
    <row r="39" spans="1:9">
      <c r="A39" s="4" t="s">
        <v>595</v>
      </c>
    </row>
    <row r="40" spans="1:9">
      <c r="A40" s="3" t="s">
        <v>570</v>
      </c>
    </row>
    <row r="41" spans="1:9">
      <c r="A41" s="4" t="s">
        <v>579</v>
      </c>
      <c r="E41" s="7" t="n">
        <v>500</v>
      </c>
    </row>
  </sheetData>
  <mergeCells count="3">
    <mergeCell ref="A1:A2"/>
    <mergeCell ref="B1:E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394</v>
      </c>
    </row>
    <row r="2" spans="1:2">
      <c r="A2" s="3" t="s">
        <v>204</v>
      </c>
    </row>
    <row r="3" spans="1:2">
      <c r="A3" s="5" t="n">
        <v>2019</v>
      </c>
      <c r="B3" s="7" t="n">
        <v>1128</v>
      </c>
    </row>
    <row r="4" spans="1:2">
      <c r="A4" s="5" t="n">
        <v>2020</v>
      </c>
      <c r="B4" s="5" t="n">
        <v>1130</v>
      </c>
    </row>
    <row r="5" spans="1:2">
      <c r="A5" s="5" t="n">
        <v>2021</v>
      </c>
      <c r="B5" s="5" t="n">
        <v>1069</v>
      </c>
    </row>
    <row r="6" spans="1:2">
      <c r="A6" s="5" t="n">
        <v>2022</v>
      </c>
      <c r="B6" s="5" t="n">
        <v>256</v>
      </c>
    </row>
    <row r="7" spans="1:2">
      <c r="A7" s="4" t="s">
        <v>98</v>
      </c>
      <c r="B7" s="7" t="n">
        <v>35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7</v>
      </c>
    </row>
    <row r="3" spans="1:3">
      <c r="A3" s="3" t="s">
        <v>598</v>
      </c>
    </row>
    <row r="4" spans="1:3">
      <c r="A4" s="4" t="s">
        <v>599</v>
      </c>
      <c r="B4" s="4" t="s">
        <v>600</v>
      </c>
      <c r="C4" s="4" t="s">
        <v>600</v>
      </c>
    </row>
    <row r="5" spans="1:3">
      <c r="A5" s="4" t="s">
        <v>601</v>
      </c>
      <c r="B5" s="7" t="n">
        <v>98412</v>
      </c>
      <c r="C5" s="7" t="n">
        <v>92799</v>
      </c>
    </row>
    <row r="6" spans="1:3">
      <c r="A6" s="4" t="s">
        <v>602</v>
      </c>
      <c r="B6" s="7" t="n">
        <v>81611</v>
      </c>
      <c r="C6" s="5" t="n">
        <v>50536</v>
      </c>
    </row>
    <row r="7" spans="1:3">
      <c r="A7" s="4" t="s">
        <v>603</v>
      </c>
      <c r="B7" s="4" t="s">
        <v>604</v>
      </c>
    </row>
    <row r="8" spans="1:3">
      <c r="A8" s="4" t="s">
        <v>605</v>
      </c>
      <c r="B8" s="7" t="n">
        <v>6350</v>
      </c>
      <c r="C8" s="5" t="n">
        <v>6350</v>
      </c>
    </row>
    <row r="9" spans="1:3">
      <c r="A9" s="4" t="s">
        <v>606</v>
      </c>
    </row>
    <row r="10" spans="1:3">
      <c r="A10" s="3" t="s">
        <v>598</v>
      </c>
    </row>
    <row r="11" spans="1:3">
      <c r="A11" s="4" t="s">
        <v>607</v>
      </c>
      <c r="B11" s="5" t="n">
        <v>2002</v>
      </c>
    </row>
    <row r="12" spans="1:3">
      <c r="A12" s="4" t="s">
        <v>608</v>
      </c>
    </row>
    <row r="13" spans="1:3">
      <c r="A13" s="3" t="s">
        <v>598</v>
      </c>
    </row>
    <row r="14" spans="1:3">
      <c r="A14" s="4" t="s">
        <v>607</v>
      </c>
      <c r="B14" s="5" t="n">
        <v>2017</v>
      </c>
    </row>
    <row r="15" spans="1:3">
      <c r="A15" s="4" t="s">
        <v>609</v>
      </c>
    </row>
    <row r="16" spans="1:3">
      <c r="A16" s="3" t="s">
        <v>598</v>
      </c>
    </row>
    <row r="17" spans="1:3">
      <c r="A17" s="4" t="s">
        <v>610</v>
      </c>
      <c r="B17" s="7" t="n">
        <v>22253</v>
      </c>
      <c r="C17" s="5" t="n">
        <v>21066</v>
      </c>
    </row>
    <row r="18" spans="1:3">
      <c r="A18" s="4" t="s">
        <v>611</v>
      </c>
    </row>
    <row r="19" spans="1:3">
      <c r="A19" s="3" t="s">
        <v>598</v>
      </c>
    </row>
    <row r="20" spans="1:3">
      <c r="A20" s="4" t="s">
        <v>610</v>
      </c>
      <c r="B20" s="7" t="n">
        <v>7640</v>
      </c>
      <c r="C20" s="7" t="n">
        <v>75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7</v>
      </c>
    </row>
    <row r="3" spans="1:3">
      <c r="A3" s="3" t="s">
        <v>207</v>
      </c>
    </row>
    <row r="4" spans="1:3">
      <c r="A4" s="4" t="s">
        <v>613</v>
      </c>
      <c r="B4" s="7" t="n">
        <v>-9273</v>
      </c>
      <c r="C4" s="7" t="n">
        <v>-8000</v>
      </c>
    </row>
    <row r="5" spans="1:3">
      <c r="A5" s="4" t="s">
        <v>614</v>
      </c>
      <c r="B5" s="5" t="n">
        <v>10472</v>
      </c>
      <c r="C5" s="5" t="n">
        <v>9210</v>
      </c>
    </row>
    <row r="6" spans="1:3">
      <c r="A6" s="4" t="s">
        <v>615</v>
      </c>
      <c r="B6" s="5" t="n">
        <v>-1567</v>
      </c>
      <c r="C6" s="5" t="n">
        <v>-1393</v>
      </c>
    </row>
    <row r="7" spans="1:3">
      <c r="A7" s="4" t="s">
        <v>616</v>
      </c>
      <c r="B7" s="5" t="n">
        <v>911</v>
      </c>
      <c r="C7" s="5" t="n">
        <v>683</v>
      </c>
    </row>
    <row r="8" spans="1:3">
      <c r="A8" s="4" t="s">
        <v>617</v>
      </c>
      <c r="B8" s="5" t="n">
        <v>-473</v>
      </c>
      <c r="C8" s="5" t="n">
        <v>594</v>
      </c>
    </row>
    <row r="9" spans="1:3">
      <c r="A9" s="4" t="s">
        <v>618</v>
      </c>
      <c r="C9" s="5" t="n">
        <v>-1444</v>
      </c>
    </row>
    <row r="10" spans="1:3">
      <c r="A10" s="4" t="s">
        <v>319</v>
      </c>
      <c r="B10" s="7" t="n">
        <v>-70</v>
      </c>
      <c r="C10" s="7" t="n">
        <v>3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7</v>
      </c>
    </row>
    <row r="2" spans="1:3">
      <c r="A2" s="3" t="s">
        <v>620</v>
      </c>
    </row>
    <row r="3" spans="1:3">
      <c r="A3" s="4" t="s">
        <v>621</v>
      </c>
      <c r="B3" s="7" t="n">
        <v>26572</v>
      </c>
      <c r="C3" s="7" t="n">
        <v>25056</v>
      </c>
    </row>
    <row r="4" spans="1:3">
      <c r="A4" s="4" t="s">
        <v>622</v>
      </c>
      <c r="B4" s="5" t="n">
        <v>23808</v>
      </c>
      <c r="C4" s="5" t="n">
        <v>22872</v>
      </c>
    </row>
    <row r="5" spans="1:3">
      <c r="A5" s="4" t="s">
        <v>623</v>
      </c>
      <c r="B5" s="5" t="n">
        <v>22035</v>
      </c>
      <c r="C5" s="5" t="n">
        <v>13645</v>
      </c>
    </row>
    <row r="6" spans="1:3">
      <c r="A6" s="4" t="s">
        <v>624</v>
      </c>
      <c r="B6" s="5" t="n">
        <v>5710</v>
      </c>
      <c r="C6" s="5" t="n">
        <v>5360</v>
      </c>
    </row>
    <row r="7" spans="1:3">
      <c r="A7" s="4" t="s">
        <v>625</v>
      </c>
      <c r="B7" s="5" t="n">
        <v>1303</v>
      </c>
      <c r="C7" s="5" t="n">
        <v>578</v>
      </c>
    </row>
    <row r="8" spans="1:3">
      <c r="A8" s="4" t="s">
        <v>319</v>
      </c>
      <c r="B8" s="5" t="n">
        <v>98</v>
      </c>
      <c r="C8" s="5" t="n">
        <v>114</v>
      </c>
    </row>
    <row r="9" spans="1:3">
      <c r="A9" s="4" t="s">
        <v>626</v>
      </c>
      <c r="B9" s="7" t="n">
        <v>-79526</v>
      </c>
      <c r="C9" s="7" t="n">
        <v>-676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627</v>
      </c>
      <c r="B1" s="2" t="s">
        <v>321</v>
      </c>
    </row>
    <row r="2" spans="1:2">
      <c r="B2" s="2" t="s">
        <v>628</v>
      </c>
    </row>
    <row r="3" spans="1:2">
      <c r="A3" s="4" t="s">
        <v>161</v>
      </c>
    </row>
    <row r="4" spans="1:2">
      <c r="A4" s="3" t="s">
        <v>629</v>
      </c>
    </row>
    <row r="5" spans="1:2">
      <c r="A5" s="4" t="s">
        <v>630</v>
      </c>
      <c r="B5" s="4" t="s">
        <v>631</v>
      </c>
    </row>
    <row r="6" spans="1:2">
      <c r="A6" s="4" t="s">
        <v>551</v>
      </c>
    </row>
    <row r="7" spans="1:2">
      <c r="A7" s="3" t="s">
        <v>629</v>
      </c>
    </row>
    <row r="8" spans="1:2">
      <c r="A8" s="4" t="s">
        <v>552</v>
      </c>
      <c r="B8" s="5" t="n">
        <v>1000000</v>
      </c>
    </row>
    <row r="9" spans="1:2">
      <c r="A9" s="4" t="s">
        <v>632</v>
      </c>
    </row>
    <row r="10" spans="1:2">
      <c r="A10" s="3" t="s">
        <v>629</v>
      </c>
    </row>
    <row r="11" spans="1:2">
      <c r="A11" s="4" t="s">
        <v>633</v>
      </c>
      <c r="B11" s="4" t="s">
        <v>371</v>
      </c>
    </row>
    <row r="12" spans="1:2">
      <c r="A12" s="4" t="s">
        <v>634</v>
      </c>
    </row>
    <row r="13" spans="1:2">
      <c r="A13" s="3" t="s">
        <v>629</v>
      </c>
    </row>
    <row r="14" spans="1:2">
      <c r="A14" s="4" t="s">
        <v>633</v>
      </c>
      <c r="B14" s="4" t="s">
        <v>635</v>
      </c>
    </row>
    <row r="15" spans="1:2">
      <c r="A15" s="4" t="s">
        <v>414</v>
      </c>
    </row>
    <row r="16" spans="1:2">
      <c r="A16" s="3" t="s">
        <v>629</v>
      </c>
    </row>
    <row r="17" spans="1:2">
      <c r="A17" s="4" t="s">
        <v>636</v>
      </c>
      <c r="B17" s="5" t="n">
        <v>2868000</v>
      </c>
    </row>
    <row r="18" spans="1:2">
      <c r="A18" s="4" t="s">
        <v>637</v>
      </c>
      <c r="B18" s="5" t="n">
        <v>2868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9</v>
      </c>
      <c r="B1" s="2" t="s">
        <v>1</v>
      </c>
    </row>
    <row r="2" spans="1:3">
      <c r="B2" s="2" t="s">
        <v>2</v>
      </c>
      <c r="C2" s="2" t="s">
        <v>37</v>
      </c>
    </row>
    <row r="3" spans="1:3">
      <c r="A3" s="3" t="s">
        <v>130</v>
      </c>
    </row>
    <row r="4" spans="1:3">
      <c r="A4" s="4" t="s">
        <v>107</v>
      </c>
      <c r="B4" s="7" t="n">
        <v>-34497</v>
      </c>
      <c r="C4" s="7" t="n">
        <v>-30704</v>
      </c>
    </row>
    <row r="5" spans="1:3">
      <c r="A5" s="3" t="s">
        <v>131</v>
      </c>
    </row>
    <row r="6" spans="1:3">
      <c r="A6" s="4" t="s">
        <v>132</v>
      </c>
      <c r="B6" s="5" t="n">
        <v>586</v>
      </c>
      <c r="C6" s="5" t="n">
        <v>649</v>
      </c>
    </row>
    <row r="7" spans="1:3">
      <c r="A7" s="4" t="s">
        <v>133</v>
      </c>
      <c r="B7" s="5" t="n">
        <v>284</v>
      </c>
      <c r="C7" s="5" t="n">
        <v>11</v>
      </c>
    </row>
    <row r="8" spans="1:3">
      <c r="A8" s="4" t="s">
        <v>134</v>
      </c>
      <c r="B8" s="5" t="n">
        <v>2625</v>
      </c>
      <c r="C8" s="5" t="n">
        <v>2236</v>
      </c>
    </row>
    <row r="9" spans="1:3">
      <c r="A9" s="4" t="s">
        <v>135</v>
      </c>
      <c r="B9" s="5" t="n">
        <v>646</v>
      </c>
      <c r="C9" s="5" t="n">
        <v>-1474</v>
      </c>
    </row>
    <row r="10" spans="1:3">
      <c r="A10" s="4" t="s">
        <v>89</v>
      </c>
      <c r="B10" s="5" t="n">
        <v>-4398</v>
      </c>
    </row>
    <row r="11" spans="1:3">
      <c r="A11" s="3" t="s">
        <v>136</v>
      </c>
    </row>
    <row r="12" spans="1:3">
      <c r="A12" s="4" t="s">
        <v>41</v>
      </c>
      <c r="B12" s="5" t="n">
        <v>175</v>
      </c>
      <c r="C12" s="5" t="n">
        <v>-232</v>
      </c>
    </row>
    <row r="13" spans="1:3">
      <c r="A13" s="4" t="s">
        <v>137</v>
      </c>
      <c r="B13" s="5" t="n">
        <v>-928</v>
      </c>
      <c r="C13" s="5" t="n">
        <v>613</v>
      </c>
    </row>
    <row r="14" spans="1:3">
      <c r="A14" s="4" t="s">
        <v>138</v>
      </c>
      <c r="C14" s="5" t="n">
        <v>178</v>
      </c>
    </row>
    <row r="15" spans="1:3">
      <c r="A15" s="4" t="s">
        <v>139</v>
      </c>
      <c r="B15" s="5" t="n">
        <v>783</v>
      </c>
      <c r="C15" s="5" t="n">
        <v>-3</v>
      </c>
    </row>
    <row r="16" spans="1:3">
      <c r="A16" s="4" t="s">
        <v>140</v>
      </c>
      <c r="B16" s="5" t="n">
        <v>-34724</v>
      </c>
      <c r="C16" s="5" t="n">
        <v>-28726</v>
      </c>
    </row>
    <row r="17" spans="1:3">
      <c r="A17" s="3" t="s">
        <v>141</v>
      </c>
    </row>
    <row r="18" spans="1:3">
      <c r="A18" s="4" t="s">
        <v>142</v>
      </c>
      <c r="B18" s="5" t="n">
        <v>-507</v>
      </c>
      <c r="C18" s="5" t="n">
        <v>-315</v>
      </c>
    </row>
    <row r="19" spans="1:3">
      <c r="A19" s="4" t="s">
        <v>143</v>
      </c>
      <c r="B19" s="5" t="n">
        <v>-77002</v>
      </c>
      <c r="C19" s="5" t="n">
        <v>-28007</v>
      </c>
    </row>
    <row r="20" spans="1:3">
      <c r="A20" s="4" t="s">
        <v>144</v>
      </c>
      <c r="B20" s="5" t="n">
        <v>48522</v>
      </c>
      <c r="C20" s="5" t="n">
        <v>52616</v>
      </c>
    </row>
    <row r="21" spans="1:3">
      <c r="A21" s="4" t="s">
        <v>145</v>
      </c>
      <c r="B21" s="5" t="n">
        <v>-28987</v>
      </c>
      <c r="C21" s="5" t="n">
        <v>24294</v>
      </c>
    </row>
    <row r="22" spans="1:3">
      <c r="A22" s="3" t="s">
        <v>146</v>
      </c>
    </row>
    <row r="23" spans="1:3">
      <c r="A23" s="4" t="s">
        <v>147</v>
      </c>
      <c r="B23" s="5" t="n">
        <v>8453</v>
      </c>
      <c r="C23" s="5" t="n">
        <v>6893</v>
      </c>
    </row>
    <row r="24" spans="1:3">
      <c r="A24" s="4" t="s">
        <v>148</v>
      </c>
      <c r="B24" s="5" t="n">
        <v>102850</v>
      </c>
    </row>
    <row r="25" spans="1:3">
      <c r="A25" s="4" t="s">
        <v>149</v>
      </c>
      <c r="B25" s="5" t="n">
        <v>288</v>
      </c>
      <c r="C25" s="5" t="n">
        <v>177</v>
      </c>
    </row>
    <row r="26" spans="1:3">
      <c r="A26" s="4" t="s">
        <v>150</v>
      </c>
      <c r="B26" s="5" t="n">
        <v>111591</v>
      </c>
      <c r="C26" s="5" t="n">
        <v>7070</v>
      </c>
    </row>
    <row r="27" spans="1:3">
      <c r="A27" s="4" t="s">
        <v>151</v>
      </c>
      <c r="B27" s="5" t="n">
        <v>-612</v>
      </c>
      <c r="C27" s="5" t="n">
        <v>753</v>
      </c>
    </row>
    <row r="28" spans="1:3">
      <c r="A28" s="4" t="s">
        <v>152</v>
      </c>
      <c r="B28" s="5" t="n">
        <v>47268</v>
      </c>
      <c r="C28" s="5" t="n">
        <v>3391</v>
      </c>
    </row>
    <row r="29" spans="1:3">
      <c r="A29" s="4" t="s">
        <v>153</v>
      </c>
      <c r="B29" s="5" t="n">
        <v>20486</v>
      </c>
      <c r="C29" s="5" t="n">
        <v>17095</v>
      </c>
    </row>
    <row r="30" spans="1:3">
      <c r="A30" s="4" t="s">
        <v>154</v>
      </c>
      <c r="B30" s="5" t="n">
        <v>67754</v>
      </c>
      <c r="C30" s="5" t="n">
        <v>20486</v>
      </c>
    </row>
    <row r="31" spans="1:3">
      <c r="A31" s="3" t="s">
        <v>155</v>
      </c>
    </row>
    <row r="32" spans="1:3">
      <c r="A32" s="4" t="s">
        <v>156</v>
      </c>
      <c r="B32" s="5" t="n">
        <v>561</v>
      </c>
    </row>
    <row r="33" spans="1:3">
      <c r="A33" s="4" t="s">
        <v>157</v>
      </c>
      <c r="B33" s="5" t="n">
        <v>1067</v>
      </c>
      <c r="C33" s="5" t="n">
        <v>740</v>
      </c>
    </row>
    <row r="34" spans="1:3">
      <c r="A34" s="3" t="s">
        <v>158</v>
      </c>
    </row>
    <row r="35" spans="1:3">
      <c r="A35" s="4" t="s">
        <v>159</v>
      </c>
      <c r="B35" s="5" t="n">
        <v>1125</v>
      </c>
      <c r="C35" s="7" t="n">
        <v>25</v>
      </c>
    </row>
    <row r="36" spans="1:3">
      <c r="A36" s="4" t="s">
        <v>160</v>
      </c>
      <c r="B36" s="5" t="n">
        <v>21825</v>
      </c>
    </row>
    <row r="37" spans="1:3">
      <c r="A37" s="4" t="s">
        <v>119</v>
      </c>
      <c r="B37" s="5" t="n">
        <v>14093</v>
      </c>
    </row>
    <row r="38" spans="1:3">
      <c r="A38" s="4" t="s">
        <v>161</v>
      </c>
    </row>
    <row r="39" spans="1:3">
      <c r="A39" s="3" t="s">
        <v>158</v>
      </c>
    </row>
    <row r="40" spans="1:3">
      <c r="A40" s="4" t="s">
        <v>162</v>
      </c>
      <c r="B40" s="7" t="n">
        <v>44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6:57:06Z</dcterms:created>
  <dcterms:modified xmlns:dcterms="http://purl.org/dc/terms/" xmlns:xsi="http://www.w3.org/2001/XMLSchema-instance" xsi:type="dcterms:W3CDTF">2019-03-06T16:57:06Z</dcterms:modified>
</cp:coreProperties>
</file>